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Business and Org" sheetId="8" r:id="rId8"/>
    <s:sheet name="Summary of Significant Accounti" sheetId="9" r:id="rId9"/>
    <s:sheet name="Franchise Fees and Royalty Inco" sheetId="10" r:id="rId10"/>
    <s:sheet name="Debt" sheetId="11" r:id="rId11"/>
    <s:sheet name="Derivative Instruments and Hedg" sheetId="12" r:id="rId12"/>
    <s:sheet name="Other Current Liabilities" sheetId="13" r:id="rId13"/>
    <s:sheet name="Segment Information" sheetId="14" r:id="rId14"/>
    <s:sheet name="Stockholders_ Equity (Deficit) " sheetId="15" r:id="rId15"/>
    <s:sheet name="Earnings per Share" sheetId="16" r:id="rId16"/>
    <s:sheet name="Commitments and Contingencies" sheetId="17" r:id="rId17"/>
    <s:sheet name="Related-Party Transactions" sheetId="18" r:id="rId18"/>
    <s:sheet name="Summary of Significant Accoun19" sheetId="19" r:id="rId19"/>
    <s:sheet name="Summary of Significant Accoun20" sheetId="20" r:id="rId20"/>
    <s:sheet name="Franchise Fees and Royalty In21" sheetId="21" r:id="rId21"/>
    <s:sheet name="Derivative Instruments and He22" sheetId="22" r:id="rId22"/>
    <s:sheet name="Other Current Liabilities (Tabl" sheetId="23" r:id="rId23"/>
    <s:sheet name="Segment Information (Tables)" sheetId="24" r:id="rId24"/>
    <s:sheet name="Stockholders_ Equity (Deficit25" sheetId="25" r:id="rId25"/>
    <s:sheet name="Earnings per Share (Tables)" sheetId="26" r:id="rId26"/>
    <s:sheet name="Related-Party Transactions (Tab" sheetId="27" r:id="rId27"/>
    <s:sheet name="Summary of Significant Accoun28" sheetId="28" r:id="rId28"/>
    <s:sheet name="Financial Assets and Liabilitie" sheetId="29" r:id="rId29"/>
    <s:sheet name="Summary of Significant Accoun30" sheetId="30" r:id="rId30"/>
    <s:sheet name="Franchise Fees and Royalty In31" sheetId="31" r:id="rId31"/>
    <s:sheet name="Changes in Franchised and Compa" sheetId="32" r:id="rId32"/>
    <s:sheet name="Debt - Additional Information (" sheetId="33" r:id="rId33"/>
    <s:sheet name="Derivative Instruments and He34" sheetId="34" r:id="rId34"/>
    <s:sheet name="Derivative Instruments and He35" sheetId="35" r:id="rId35"/>
    <s:sheet name="Other Current Liabilities (Deta" sheetId="36" r:id="rId36"/>
    <s:sheet name="Segment Information - Additiona" sheetId="37" r:id="rId37"/>
    <s:sheet name="Revenues by Segment (Detail)" sheetId="38" r:id="rId38"/>
    <s:sheet name="Segment Profit by Segment (Deta" sheetId="39" r:id="rId39"/>
    <s:sheet name="Equity in Net Income of Joint V" sheetId="40" r:id="rId40"/>
    <s:sheet name="Stockholders_ Equity (Deficit41" sheetId="41" r:id="rId41"/>
    <s:sheet name="Changes in Total Shareholders' " sheetId="42" r:id="rId42"/>
    <s:sheet name="Changes in Components of Accumu" sheetId="43" r:id="rId43"/>
    <s:sheet name="Earnings Per Shares - Additiona" sheetId="44" r:id="rId44"/>
    <s:sheet name="Computation of Basic and Dilute" sheetId="45" r:id="rId45"/>
    <s:sheet name="Commitments and Contingencies -" sheetId="46" r:id="rId46"/>
    <s:sheet name="Related-Party Transactions - Ad" sheetId="47" r:id="rId47"/>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25, 2016</t>
  </si>
  <si>
    <t>Jul. 29, 2016</t>
  </si>
  <si>
    <t>Document Documentand Entity Information [Abstract]</t>
  </si>
  <si>
    <t>Document Type</t>
  </si>
  <si>
    <t>10-Q</t>
  </si>
  <si>
    <t>Amendment Flag</t>
  </si>
  <si>
    <t>false</t>
  </si>
  <si>
    <t>Document Period End Date</t>
  </si>
  <si>
    <t>Jun. 25,
		2016</t>
  </si>
  <si>
    <t>Document Fiscal Year Focus</t>
  </si>
  <si>
    <t>Document Fiscal Period Focus</t>
  </si>
  <si>
    <t>Q2</t>
  </si>
  <si>
    <t>Trading Symbol</t>
  </si>
  <si>
    <t>DNKN</t>
  </si>
  <si>
    <t>Entity Registrant Name</t>
  </si>
  <si>
    <t>DUNKIN' BRANDS GROUP, INC.</t>
  </si>
  <si>
    <t>Entity Central Index Key</t>
  </si>
  <si>
    <t>Current Fiscal Year End Date</t>
  </si>
  <si>
    <t>--12-31</t>
  </si>
  <si>
    <t>Entity Filer Category</t>
  </si>
  <si>
    <t>Large Accelerated Filer</t>
  </si>
  <si>
    <t>Entity Common Stock, Shares Outstanding</t>
  </si>
  <si>
    <t>Consolidated Balance Sheets - USD ($) $ in Thousands</t>
  </si>
  <si>
    <t>Dec. 26, 2015</t>
  </si>
  <si>
    <t>Current assets:</t>
  </si>
  <si>
    <t>Cash and cash equivalents</t>
  </si>
  <si>
    <t>Restricted cash</t>
  </si>
  <si>
    <t>Accounts receivable, net of allowance for doubtful accounts of $5,461 and $5,627 as of June 25, 2016 and December 26, 2015, respectively</t>
  </si>
  <si>
    <t>Notes and other receivables, net of allowance for doubtful accounts of $313 and $1,007 as of June 25, 2016 and December 26, 2015, respectively</t>
  </si>
  <si>
    <t>Restricted assets of advertising funds</t>
  </si>
  <si>
    <t>Prepaid income taxes</t>
  </si>
  <si>
    <t>Prepaid expenses and other current assets</t>
  </si>
  <si>
    <t>Total current assets</t>
  </si>
  <si>
    <t>Property and equipment, net of accumulated depreciation of $119,180 and $111,625 as of June 25, 2016 and December 26, 2015, respectively</t>
  </si>
  <si>
    <t>Equity method investments</t>
  </si>
  <si>
    <t>Goodwill</t>
  </si>
  <si>
    <t>Other intangible assets, net of accumulated amortization of $248,930 and $239,715 as of June 25, 2016 and December 26, 2015, respectively</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Deferred income taxes, net</t>
  </si>
  <si>
    <t>Other long-term liabilities</t>
  </si>
  <si>
    <t>Total long-term liabilities</t>
  </si>
  <si>
    <t>Commitments and contingencies (note 10)</t>
  </si>
  <si>
    <t xml:space="preserve"> </t>
  </si>
  <si>
    <t>Stockholders’ equity (deficit):</t>
  </si>
  <si>
    <t>Preferred stock, $0.001 par value; 25,000,000 shares authorized; no shares issued and outstanding</t>
  </si>
  <si>
    <t>Common stock, $0.001 par value; 475,000,000 shares authorized; 91,746,263 issued and 91,719,371 outstanding as of June 25, 2016; 92,668,211 shares issued and 92,641,044 shares outstanding as of December 26, 2015</t>
  </si>
  <si>
    <t>Additional paid-in capital</t>
  </si>
  <si>
    <t>Treasury stock, at cost; 26,892 shares and 27,167 shares as of June 25, 2016 and December 26, 2015, respectively</t>
  </si>
  <si>
    <t>Accumulated deficit</t>
  </si>
  <si>
    <t>Accumulated other comprehensive loss</t>
  </si>
  <si>
    <t>Total stockholders’ deficit of Dunkin’ Brands</t>
  </si>
  <si>
    <t>Noncontrolling interests</t>
  </si>
  <si>
    <t>Total stockholders’ deficit</t>
  </si>
  <si>
    <t>Total liabilities and stockholders’ deficit</t>
  </si>
  <si>
    <t>Consolidated Balance Sheets (Parenthetical) - USD ($) $ in Thousands</t>
  </si>
  <si>
    <t>Statement of Financial Position [Abstract]</t>
  </si>
  <si>
    <t>Accounts receivable, allowance for doubtful accounts</t>
  </si>
  <si>
    <t>Notes and other receivables, allowance for doubtful accounts</t>
  </si>
  <si>
    <t>Property and equipment, accumulated depreciation</t>
  </si>
  <si>
    <t>Other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t>
  </si>
  <si>
    <t>Consolidated Statements of Operations - USD ($)</t>
  </si>
  <si>
    <t>3 Months Ended</t>
  </si>
  <si>
    <t>Jun. 27, 2015</t>
  </si>
  <si>
    <t>Revenues:</t>
  </si>
  <si>
    <t>Franchise fees and royalty income</t>
  </si>
  <si>
    <t>Rental income</t>
  </si>
  <si>
    <t>Sales of ice cream and other products</t>
  </si>
  <si>
    <t>Sales at company-owned restaurants</t>
  </si>
  <si>
    <t>Other revenues</t>
  </si>
  <si>
    <t>Total revenues</t>
  </si>
  <si>
    <t>Operating costs and expenses:</t>
  </si>
  <si>
    <t>Occupancy expenses-franchised restaurants</t>
  </si>
  <si>
    <t>Cost of ice cream and other products</t>
  </si>
  <si>
    <t>Company-operated restaurant expenses</t>
  </si>
  <si>
    <t>General and administrative expenses, net</t>
  </si>
  <si>
    <t>Depreciation</t>
  </si>
  <si>
    <t>Amortization of other intangible assets</t>
  </si>
  <si>
    <t>Impairment charges</t>
  </si>
  <si>
    <t>Total operating costs and expenses</t>
  </si>
  <si>
    <t>Net income of equity method investments</t>
  </si>
  <si>
    <t>Other operating income, net</t>
  </si>
  <si>
    <t>Operating income</t>
  </si>
  <si>
    <t>Other income (expense), net:</t>
  </si>
  <si>
    <t>Interest income</t>
  </si>
  <si>
    <t>Interest expense</t>
  </si>
  <si>
    <t>Loss on debt extinguishment and refinancing transactions</t>
  </si>
  <si>
    <t>Other losses, net</t>
  </si>
  <si>
    <t>Total other expense, net</t>
  </si>
  <si>
    <t>Income before income taxes</t>
  </si>
  <si>
    <t>Provision for income taxes</t>
  </si>
  <si>
    <t>Net income including noncontrolling interests</t>
  </si>
  <si>
    <t>Net income (loss) attributable to noncontrolling interests</t>
  </si>
  <si>
    <t>Net income attributable to Dunkin' Brands</t>
  </si>
  <si>
    <t>Earnings per share:</t>
  </si>
  <si>
    <t>Common-basic</t>
  </si>
  <si>
    <t>Common-diluted</t>
  </si>
  <si>
    <t>Cash dividends declared per common share</t>
  </si>
  <si>
    <t>Consolidated Statements of Comprehensive Income - USD ($) $ in Thousands</t>
  </si>
  <si>
    <t>Statement of Comprehensive Income [Abstract]</t>
  </si>
  <si>
    <t>Other comprehensive income (loss), net:</t>
  </si>
  <si>
    <t>Effect of foreign currency translation, net of deferred tax expense (benefit) of $(231) and $35 for the three months ended June 25, 2016 and June 27, 2015, respectively, and $(429) and $293 for the six months ended June 25, 2016 and June 27, 2015, respectively.</t>
  </si>
  <si>
    <t>Effect of interest rate swaps, net of deferred tax benefit of $217 for each of the three months ended June 25, 2016 and June 27, 2015 and $434 for each of the six months ended June 25, 2016 and June 27, 2015</t>
  </si>
  <si>
    <t>Effect of pension plan, net of deferred tax expense of $877 and $866 for the three and six months ended June 27, 2015, respectively</t>
  </si>
  <si>
    <t>Other, net</t>
  </si>
  <si>
    <t>Total other comprehensive income (loss), net</t>
  </si>
  <si>
    <t>Comprehensive income including noncontrolling interests</t>
  </si>
  <si>
    <t>Comprehensive income (loss) attributable to noncontrolling interests</t>
  </si>
  <si>
    <t>Comprehensive income attributable to Dunkin’ Brands</t>
  </si>
  <si>
    <t>Consolidated Statements of Comprehensive Income (Parenthetical) - USD ($) $ in Thousands</t>
  </si>
  <si>
    <t>Deferred tax effect, foreign currency translation</t>
  </si>
  <si>
    <t>Income tax effect, Amount of net gain (loss) reclassified into earnings</t>
  </si>
  <si>
    <t>Deferred tax expense, unrealized loss on pension plan</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original issue discount</t>
  </si>
  <si>
    <t>Deferred income taxes</t>
  </si>
  <si>
    <t>Provision for bad debt</t>
  </si>
  <si>
    <t>Share-based compensation expense</t>
  </si>
  <si>
    <t>Dividends received from equity method investments</t>
  </si>
  <si>
    <t>Gain on sale of real estate and company-operated restaurants</t>
  </si>
  <si>
    <t>Change in operating assets and liabilities:</t>
  </si>
  <si>
    <t>Accounts, notes, and other receivables, net</t>
  </si>
  <si>
    <t>Prepaid income taxes, net</t>
  </si>
  <si>
    <t>Other current assets</t>
  </si>
  <si>
    <t>Liabilities of advertising funds, net</t>
  </si>
  <si>
    <t>Net cash provided by operating activities</t>
  </si>
  <si>
    <t>Cash flows from investing activities:</t>
  </si>
  <si>
    <t>Additions to property and equipment</t>
  </si>
  <si>
    <t>Proceeds from sale of real estate and company-operated restaurants</t>
  </si>
  <si>
    <t>Net cash used in investing activities</t>
  </si>
  <si>
    <t>Cash flows from financing activities:</t>
  </si>
  <si>
    <t>Proceeds from issuance of long-term debt</t>
  </si>
  <si>
    <t>Repayment of long-term debt</t>
  </si>
  <si>
    <t>Payment of debt issuance and other debt-related costs</t>
  </si>
  <si>
    <t>Dividends paid on common stock</t>
  </si>
  <si>
    <t>Repurchases of common stock, including accelerated share repurchases</t>
  </si>
  <si>
    <t>Change in restricted cash</t>
  </si>
  <si>
    <t>Exercise of stock options</t>
  </si>
  <si>
    <t>Excess tax benefits from share-based compensation</t>
  </si>
  <si>
    <t>Net cash provided by (used in) financing activities</t>
  </si>
  <si>
    <t>Effect of exchange rates on cash and cash equivalents</t>
  </si>
  <si>
    <t>Increase (decrease) in cash and cash equivalents</t>
  </si>
  <si>
    <t>Cash and cash equivalents, beginning of period</t>
  </si>
  <si>
    <t>Cash and cash equivalents, end of period</t>
  </si>
  <si>
    <t>Supplemental cash flow information:</t>
  </si>
  <si>
    <t>Cash paid for income taxes</t>
  </si>
  <si>
    <t>Cash paid for interest</t>
  </si>
  <si>
    <t>Noncash investing activities:</t>
  </si>
  <si>
    <t>Property and equipment included in accounts payable and other current liabilities</t>
  </si>
  <si>
    <t>Purchase of leaseholds in exchange for capital lease obligations</t>
  </si>
  <si>
    <t>Description of Business and Organization</t>
  </si>
  <si>
    <t>Text Block [Abstract]</t>
  </si>
  <si>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develop, franchise, and license a system of both traditional and nontraditional quick service restaurants and, in limited circumstances, own and operate individual locations. Through our Dunkin’ Donuts brand, we develop and franchise restaurants featuring coffee, donuts, bagels, breakfast sandwiches, and related products. Through our Baskin-Robbins brand, we develop and franchise restaurants featuring ice cream, frozen beverages, and related products. Additionally, we distribute Baskin-Robbins ice cream products to Baskin-Robbins franchisees and licensees in certain international markets. Throughout these unaudited consolidated financial statements, “Dunkin’ Brands,” “the Company,” “we,” “us,” “our,” and “management” refer to DBGI and its consolidated subsidiaries taken as a whole.</t>
  </si>
  <si>
    <t>Summary of Significant Accounting Policies</t>
  </si>
  <si>
    <t>Disclosure Summary Of Significant Accounting Policies Additional Information [Abstract]</t>
  </si>
  <si>
    <t>Summary of Significant Accounting Policies (a) Unaudited Consolidated Financial Statements The consolidated balance sheet as of June 25, 2016 , the consolidated statements of operations and comprehensive income for the three and six months ended June 25, 2016 and June 27, 2015 , and the consolidated statements of cash flows for the six months ended June 25, 2016 and June 27, 2015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26, 2015 , included in the Company’s Annual Report on Form 10-K. (b) 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six-month periods ended June 25, 2016 and June 27, 2015 reflect the results of operations for the 13-week and 26-week periods ended on those dates, respectively. Operating results for the three- and six-month periods ended June 25, 2016 are not necessarily indicative of the results that may be expected for the fiscal year ending December 31, 2016 . The data periods contained within the three- and twelve-month periods ending December 31, 2016 will reflect the results of operations for the 14-week and 53-week periods ending on that date. (c)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and (iii) real estate reserves used to pay real estate obligations. Changes in restricted cash accounts are presented as either a component of cash flows from operating or financing activities in the consolidated statements of cash flows based on the nature of the restricted balance. (d)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June 25, 2016 and December 26, 2015 are summarized as follows (in thousands): June 25, 2016 December 26, 2015 Significant other observable inputs (Level 2) Total Significant other observable inputs (Level 2) Total Assets: Company-owned life insurance $ 5,752 5,752 5,802 5,802 Total assets $ 5,752 5,752 5,802 5,802 Liabilities: Deferred compensation liabilities $ 9,932 9,932 9,068 9,068 Total liabilities $ 9,932 9,932 9,068 9,068 The deferred compensation liabilities relate to the Dunkin’ Brands, Inc. non-qualified deferred compensation plans (“NQDC Plans”), which allows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assets, which include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net of unamortized debt issuance costs, and estimated fair value of long-term debt as of June 25, 2016 and December 26, 2015 were as follows (in thousands): June 25, 2016 December 26, 2015 Carrying value Estimated fair value Carrying value Estimated fair value Financial liabilities Long-term debt $ 2,436,234 2,524,938 2,445,600 2,443,687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 (e) 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June 25, 2016 and December 26, 2015 , one master licensee, including its majority-owned subsidiaries, accounted for approximately 24% and 13% , respectively, of total accounts and notes receivable. For each of the three months ended June 25, 2016 and June 27, 2015 , one master licensee, including its majority-owned subsidiaries, accounted for approximately 11% of total revenues. For the six months ended June 25, 2016 , one master licensee, including its majority-owned subsidiaries, accounted for approximately 10% of total revenues. No individual franchisee or master licensee accounted for more than 10% of total revenues for the six months ended June 27, 2015 . Additionally, the Company engages various third parties to manufacture and/or distribute certain Dunkin’ Donuts and Baskin-Robbins products under licensing arrangements. As of June 25, 2016 and December 26, 2015 , net receivables for one of these third parties accounted for approximately 11% and 13% , respectively, of total accounts and notes receivable. (f) Recent Accounting Pronouncements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is effective for the Company in fiscal year 2017 with early adoption permitted. The Company expects to adopt this new guidance in fiscal year 2017. Upon adoption, any future excess tax benefits or deficiencies will be recorded to the provision for income taxes in the consolidated statements of operations, instead of additional paid-in capital in the consolidated balance sheets. During fiscal year 2015 and the six months ended June 25, 2016, $11.5 million and $1.8 million , respectively, of excess tax benefits were recorded to additional paid-in capital that would have been recorded as a reduction to the provision for income taxes if this new guidance had been adopted as of the respective dates. The Company is further evaluating the impact the adoption of this new guidance will have on the Company’s accounting policies, consolidated financial statements, and related disclosures, as well as the transition methods. In March 2016, the FASB issued new guidance related to the recognition of breakage for certain prepaid stored-value products which requires breakage for those liabilities to be recognized in a way that is consistent with how it will be recognized under the new revenue recognition guidance, eliminating any current or future diversity in practice. This guidance is effective for the Company in fiscal year 2018 with early adoption permitted. The Company does not expect the adoption of this guidance to have any impact on the Company’s consolidated financial statements. In February 2016, the FASB issued new guidance for lease accounting, which replaces existing lease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most of its operating lease commitments will be subject to the new guidance and recognized as operating lease liabilities and right-of-use assets upon adoption.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with early adoption permitted in fiscal year 2017. The Company expects to adopt this new guidance in fiscal year 2018 and is currently evaluating the impact the adoption of this new guidance will have on the Company’s accounting policies, consolidated financial statements, and related disclosures, and has not yet selected a transition method. (g) Subsequent Events Subsequent events have been evaluated through the date these consolidated financial statements were filed.</t>
  </si>
  <si>
    <t>Franchise Fees and Royalty Income</t>
  </si>
  <si>
    <t>Disclosure Franchise Fees And Royalty Income [Abstract]</t>
  </si>
  <si>
    <t>Franchise Fees and Royalty Income Franchise fees and royalty income consisted of the following (in thousands): Three months ended Six months ended June 25, June 27, June 25, June 27, Royalty income $ 126,838 120,757 240,204 226,878 Initial franchise fees and renewal income 10,357 10,386 20,774 19,590 Total franchise fees and royalty income $ 137,195 131,143 260,978 246,468 The changes in franchised and company-operated points of distribution were as follows: Three months ended Six months ended June 25, June 27, June 25, June 27, Systemwide Points of Distribution: Franchised points of distribution in operation—beginning of period 19,430 18,898 19,308 18,821 Franchised points of distribution—opened 377 381 678 679 Franchised points of distribution—closed (179 ) (231 ) (368 ) (450 ) Net transfers from (to) company-operated points of distribution 12 — 22 (2 ) Franchised points of distribution in operation—end of period 19,640 19,048 19,640 19,048 Company-operated points of distribution—end of period 29 47 29 47 Total systemwide points of distribution—end of period 19,669 19,095 19,669 19,095</t>
  </si>
  <si>
    <t>Debt</t>
  </si>
  <si>
    <t>Debt Disclosure [Abstract]</t>
  </si>
  <si>
    <t>Debt Securitized Financing Facility In January 2015, DB Master Finance LLC (the “Master Issuer”), a limited-purpose, bankruptcy-remote, wholly-owned indirect subsidiary of DBGI, entered into a base indenture and a related supplemental indenture (collectively, the “Indenture”) under which the Master Issuer may issue multiple series of notes. On the same date, the Master Issuer issued Series 2015-1 3.262% Fixed Rate Senior Secured Notes, Class A-2-I (the “Class A-2-I Notes”) with an initial principal amount of $750.0 million and Series 2015-1 3.980% Fixed Rate Senior Secured Notes, Class A-2-II (the “Class A-2-II Notes” and, together with the Class A-2-I Notes, the “Class A-2 Notes”) with an initial principal amount of $1.75 billion . In addition, the Master Issuer issued Series 2015-1 Variable Funding Senior Secured Notes, Class A-1 (the “Variable Funding Notes” and, together with the Class A-2 Notes, the “Notes”), which allow the Master Issuer to borrow up to $100.0 million on a revolving basis. The Variable Funding Notes may also be used to issue letters of credit. The Notes were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Notes and that have pledged substantially all of their assets to secure the Notes. The legal final maturity date of the Class A-2 Notes is in February 2045 , but it is anticipated that, unless earlier prepaid to the extent permitted under the Indenture, the Class A-2-I Notes will be repaid in February 2019 and the Class A-2-II Notes will be repaid in February 2022 (the “Anticipated Repayment Dates”). If the Class A-2 Notes have not been repaid in full by their respective Anticipated Repayment Dates, a rapid amortization event will occur in which residual net cash flows of the Master Issuer, after making certain required payments, will be applied to the outstanding principal of the Class A-2 Notes. Various other events, including failure to maintain a minimum ratio of net cash flows to debt service (“DSCR”), may also cause a rapid amortization event. Borrowings under the Class A-2-I and Class A-2-II Notes bear interest at fixed rates equal to 3.262% and 3.980% , respectively. If the Class A-2 Notes are not repaid or refinanced prior to their respective Anticipated Repayment Dates, incremental interest will accrue. Principal payments are required to be made on the Class A-2-I and Class A-2-II Notes equal to $7.5 million and $17.5 million , respectively, per calendar year, payable in quarterly installments. No principal payments will be required if a specified leverage ratio, which is a measure of outstanding debt to earnings before interest, taxes, depreciation, and amortization, adjusted for certain items (as specified in the Indenture), is less than or equal to 5.0 to 1.0. Other events and transactions, such as certain asset sales and receipt of various insurance or indemnification proceeds, may trigger additional mandatory prepayments. It is anticipated that the principal and interest on the Variable Funding Notes will be repaid in full on or prior to February 2020 , subject to two additional one-year extensions. Borrowings under the Variable Funding Notes bear interest at a rate equal to a base rate, a LIBOR rate plus 2.25% , or the lenders’ commercial paper funding rate plus 2.25% . If the Variable Funding Notes are not repaid prior to February 2020 or prior to the end of an extension period, if applicable, incremental interest will accrue. In addition, the Company is required to pay a 2.25% fee for letters of credit amounts outstanding and a commitment fee on the unused portion of the Variable Funding Notes which ranges from 0.50% to 1.00% based on utilization. As of June 25, 2016 , approximately $740.6 million and $1.73 billion of principal were outstanding on the Class A-2-I Notes and Class A-2-II Notes, respectively. Total debt issuance costs incurred and capitalized in connection with the issuance of the Notes were $41.3 million . The effective interest rate, including the amortization of debt issuance costs, was 3.5% and 4.3% for the Class A-2-I Notes and Class A-2-II Notes, respectively, as of June 25, 2016 . As of June 25, 2016 , $25.9 million of letters of credit were outstanding against the Variable Funding Notes, which relate primarily to interest reserves required under the Indenture. There were no amounts drawn down on these letters of credit as of June 25, 2016 . The Notes are subject to a series of covenants and restrictions customary for transactions of this type, including (i) that the Master Issuer maintains specified reserve accounts to be used to make required payments in respect of the Notes, (ii) provisions relating to optional and mandatory prepayments, including mandatory prepayments in the event of a change of control as defined in the Indenture and the related payment of specified amounts, including specified make-whole payments in the case of the Class A-2 Notes under certain circumstances, (iii) certain indemnification payments in the event, among other things, the assets pledged as collateral for the Notes are in stated ways defective or ineffective, and (iv) covenants relating to recordkeeping, access to information, and similar matters. As noted above, the Notes are also subject to customary rapid amortization events provided for in the Indenture, including events tied to failure to maintain stated DSCR, failure to maintain an aggregate level of Dunkin’ Donuts U.S. retail sales on certain measurement dates, certain manager termination events, an event of default, and the failure to repay or refinance the Class A-2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Senior Credit Facility During the first quarter of fiscal year 2015, the Company recorded a loss on debt extinguishment of $20.6 million , consisting primarily of the write-off of the remaining original issuance discount and debt issuance costs related to the senior credit facility, which was repaid in the first quarter of fiscal year 2015 with the proceeds of the issuance of the Class A-2 Notes.</t>
  </si>
  <si>
    <t>Derivative Instruments and Hedging Transactions</t>
  </si>
  <si>
    <t>Derivative Instruments and Hedging Activities Disclosure [Abstract]</t>
  </si>
  <si>
    <t xml:space="preserve">Derivative Instruments and Hedging Transactions In December 2014, the Company terminated all interest rate swap agreements with its counterparties. The total fair value of the interest rate swaps at the termination date was $6.3 million , excluding accrued interest owed to the counterparties of $1.0 million . Upon termination, cash flow hedge accounting was discontinued and the cumulative pre-tax gain was recorded in accumulated other comprehensive loss, which is being amortized on a straight-line basis to interest expense in the consolidated statements of operations through November 23, 2017, the original maturity date of the swaps. As of June 25, 2016 and December 26, 2015 , a pre-tax gain of $3.0 million and $4.1 million , respectively, was recorded in accumulated other comprehensive loss. During the next twelve months, the Company estimates that $2.2 million will be reclassified from accumulated other comprehensive loss as a reduction of interest expense. The tables below summarize the effects of derivative instruments on the consolidated statements of operations and comprehensive income, which were equivalent for the three months ended June 25, 2016 and June 27, 2015 and were equivalent for the six months ended June 25, 2016 and June 27, 2015 (in thousands): Three months ended June 25, 2016 and June 27, 2015 Derivatives designated as cash flow hedging instruments Amount of net gain (loss) reclassified into earnings Consolidated statements of operations classification Total effect on other comprehensive income (loss) Interest rate swaps $ 535 Interest expense $ (535 ) Income tax effect (217 ) Provision for income taxes 217 Net of income taxes $ 318 $ (318 ) Six months ended June 25, 2016 and June 27, 2015 Derivatives designated as cash flow hedging instruments Amount of net gain (loss) reclassified into earnings Consolidated statements of operations classification Total effect on other comprehensive income (loss) Interest rate swaps $ 1,070 Interest expense $ (1,070 ) Income tax effect (434 ) Provision for income taxes 434 Net of income taxes $ 636 $ (636 ) </t>
  </si>
  <si>
    <t>Other Current Liabilities</t>
  </si>
  <si>
    <t>Other Liabilities, Current [Abstract]</t>
  </si>
  <si>
    <t>Other Current Liabilities Other current liabilities consisted of the following (in thousands): June 25, December 26, Gift card/certificate liability $ 123,269 176,080 Gift card breakage liability 19,700 23,955 Accrued payroll and benefits 22,822 29,540 Accrued legal liabilities (see note 10(c)) 11,494 18,267 Accrued interest 9,474 9,522 Accrued professional costs 3,957 4,814 Franchisee profit-sharing liability 9,197 8,406 Other 24,150 22,275 Total other current liabilities $ 224,063 292,859 The decrease in the gift card/certificate liability was driven by the seasonality of our gift card program.</t>
  </si>
  <si>
    <t>Segment Information</t>
  </si>
  <si>
    <t>Segment Reporting [Abstract]</t>
  </si>
  <si>
    <t>Segment Information The Company is strategically aligned into two global brands, Dunkin’ Donuts and Baskin-Robbins, which are further segregated between U.S. operations and international operations. As such, the Company has determined that it has four operating segments, which are its reportable segments: Dunkin’ Donuts U.S., Dunkin’ Donuts International, Baskin-Robbins U.S., and Baskin-Robbins International. Dunkin’ Donuts U.S., Baskin-Robbins U.S., and Dunkin’ Donuts International primarily derive their revenues through royalty income and franchise fees. Baskin-Robbins U.S. also derives revenue through license fees from a third-party license agreement and rental income. Dunkin’ Donuts U.S. also derives revenue through retail sales at company-operated restaurants and rental income. Baskin-Robbins International primarily derives its revenues from the sales of ice cream and other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and other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consistent with those used in the consolidated financial statements. Beginning in the first quarter of fiscal year 2016, certain segment profit amounts in the tables below have been reclassified as a result of the realignment of the Company’s organizational structure to better support its segment operations, including the allocation of previously unallocated costs. Additionally, revenues and segment profit amounts related to restaurants located in Puerto Rico were previously included in the Baskin-Robbins International segment, but are now included in the Baskin-Robbins U.S. segment based on functional responsibility. Prior period amounts in the tables below have been revised to reflect these changes for all periods presented.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revenues generated from online training programs for franchisees, and revenues from the sale of Dunkin’ Donuts products in certain international markets, all of which are not allocated to a specific segment. Revenues by segment were as follows (in thousands): Revenues Three months ended Six months ended June 25, June 27, June 25, June 27, Dunkin’ Donuts U.S. $ 153,660 149,768 292,473 283,635 Dunkin’ Donuts International 5,218 5,421 12,468 11,999 Baskin-Robbins U.S. 13,738 14,152 24,299 24,461 Baskin-Robbins International 34,840 35,572 61,674 58,702 Total reportable segment revenues 207,456 204,913 390,914 378,797 Other 8,853 6,511 15,171 18,532 Total revenues $ 216,309 211,424 406,085 397,329 Amounts included in “Corporate” in the segment profit table below include corporate overhead costs, such as payroll and related benefit costs and professional services, net of “Other” revenues reported above. Segment profit by segment was as follows (in thousands): Segment profit Three months ended Six months ended June 25, June 27, June 25, June 27, Dunkin’ Donuts U.S. $ 116,085 108,308 216,529 202,022 Dunkin’ Donuts International 1,975 2,543 5,733 6,217 Baskin-Robbins U.S. 10,738 9,590 18,038 15,678 Baskin-Robbins International 11,079 11,764 19,463 18,821 Total reportable segments 139,877 132,205 259,763 242,738 Corporate (28,164 ) (33,436 ) (56,863 ) (53,765 ) Interest expense, net (24,848 ) (24,979 ) (49,580 ) (47,021 ) Amortization of other intangible assets (5,568 ) (6,181 ) (11,329 ) (12,381 ) Long-lived asset impairment charges (4 ) — (97 ) (264 ) Loss on debt extinguishment and refinancing transactions — — — (20,554 ) Other losses, net (102 ) (12 ) (472 ) (557 ) Income before income taxes $ 81,191 67,597 141,422 108,196 Net income of equity method investments is included in segment profit for the Dunkin’ Donuts International and Baskin-Robbins International reportable segments. Amounts reported as “Other” in the segment profit table below include the reduction in depreciation and amortization, net of tax, reported by our equity method investees as a result of previously recorded impairment charges. Net income of equity method investments by reportable segment was as follows (in thousands): Net income of equity method investments Three months ended Six months ended June 25, June 27, June 25, June 27, Dunkin’ Donuts International $ 304 560 478 849 Baskin-Robbins International 2,303 3,327 4,378 5,892 Total reportable segments 2,607 3,887 4,856 6,741 Other 1,110 64 1,825 157 Total net income of equity method investments $ 3,717 3,951 6,681 6,898</t>
  </si>
  <si>
    <t>Stockholders’ Equity (Deficit) and Redeemable Noncontrolling Interests</t>
  </si>
  <si>
    <t>Stockholders' Equity Note [Abstract]</t>
  </si>
  <si>
    <t>Stockholders' Equity</t>
  </si>
  <si>
    <t xml:space="preserve">Stockholders’ Deficit The changes in total stockholders’ deficit were as follows (in thousands): Total stockholders’ deficit Balance as of December 26, 2015 $ (220,743 ) Net income 86,744 Other comprehensive income 1,730 Dividends paid on common stock (54,851 ) Exercise of stock options 3,933 Repurchases of common stock (30,000 ) Share-based compensation expense 8,307 Excess tax benefits from share-based compensation 1,804 Deconsolidation of noncontrolling interest (208 ) Other, net (410 ) Balance as of June 25, 2016 $ (203,694 ) (a) Treasury Stock On October 22, 2015, the Company entered into an accelerated share repurchase agreement (the “October 2015 ASR Agreement”) with a third-party financial institution. Pursuant to the terms of the October 2015 ASR Agreement, the Company paid the financial institution $125.0 million in cash and received an initial delivery of 2,527,167 shares of the Company’s common stock in fiscal year 2015, representing an estimate of 80% of the total shares expected to be delivered under the October 2015 ASR Agreement. Upon final settlement of the October 2015 ASR Agreement during the first quarter of fiscal year 2016, the Company received an additional delivery of 483,913 shares of its common stock based on a weighted average cost per share of $41.51 over the term of the October 2015 ASR Agreement. On February 4, 2016, the Company entered into an accelerated share repurchase agreement (the “February 2016 ASR Agreement”) with a third-party financial institution. Pursuant to the terms of the February 2016 ASR Agreement, the Company paid the financial institution $30.0 million in cash and received 702,239 shares of the Company’s common stock during the first quarter of fiscal year 2016 based on a weighted average cost per share of $42.72 over the term of the February 2016 ASR Agreement. The Company accounts for treasury stock under the cost method, and as such recorded an increase in common treasury stock of $55.0 million during the six months ended June 25, 2016 for the shares repurchased under the accelerated share repurchase agreements, based on the cost of the shares on the dates of repurchase and any direct costs incurred. During the six months ended June 25, 2016 , the Company retired 1,186,152 shares of treasury stock, resulting in decreases in treasury stock and additional paid-in capital of $55.0 million and $11.3 million , respectively, and an increase in accumulated deficit of $43.7 million . (b) Equity Incentive Plans During the six months ended June 25, 2016 , the Company granted stock options to purchase 1,384,294 shares of common stock and 93,666 restricted stock units (“RSUs”) to certain employees and members of our board of directors. The stock options generally vest in equal annual amounts over a four -year period subsequent to the grant date, and have a maximum contractual term of seven years. The stock options were granted with an exercise price of $44.35 per share and have a weighted average grant-date fair value of $7.40 per share. The RSUs granted to employees and members of our board of directors vest in equal annual amounts over a three -year period and a one -year period, respectively, subsequent to the grant date and have a weighted average grant-date fair value of $42.30 per share. In addition, the Company granted 92,487 performance stock units (“PSUs”) to certain employees during the first quarter of fiscal year 2016. These PSUs are eligible to vest on February 23, 2019, subject to two separate vesting conditions. Of the total PSUs granted, 39,684 PSUs are subject to a service condition and a market vesting condition linked to the level of total shareholder return received by the Company’s shareholders during the performance period measured against the companies in the S&amp;P 500 Composite Index (“TSR PSUs”). The remaining 52,803 PSUs granted are subject to a service condition and a performance vesting condition linked to adjusted operating income growth over the performance period (“AOI PSUs”). The maximum vesting percentage that could be realized for each of the TSR PSUs and the AOI PSUs is 200% based on the level of performance achieved for the respective awards. All of the PSUs are also subject to a one-year post-vesting holding period. The TSR PSUs were valued based on a Monte Carlo simulation model to reflect the impact of the total shareholder return market condition, resulting in a grant-date fair value of $55.36 per share. The AOI PSUs have a grant-date fair value of $41.61 per share. Total compensation expense related to all share-based awards was $4.2 million and $4.0 million for the three months ended June 25, 2016 and June 27, 2015 , respectively, and $8.3 million and $7.7 million for the six months ended June 25, 2016 and June 27, 2015 , respectively, and is included in general and administrative expenses, net in the consolidated statements of operations. (c) Accumulated Other Comprehensive Loss The changes in the components of accumulated other comprehensive loss were as follows (in thousands): Effect of foreign currency translation Unrealized gains on interest rate swaps Other Accumulated other comprehensive gain (loss) Balance as of December 26, 2015 $ (20,459 ) 2,443 (2,030 ) (20,046 ) Other comprehensive income (loss), net 2,569 (636 ) (203 ) 1,730 Balance as of June 25, 2016 $ (17,890 ) 1,807 (2,233 ) (18,316 ) (d) Dividends The Company paid a quarterly dividend of $0.30 per share of common stock on March 16, 2016 and June 8, 2016 , totaling approximately $27.4 million and $27.5 million , respectively. On July 21, 2016 , the Company announced that its board of directors approved the next quarterly dividend of $0.30 per share of common stock payable August 31, 2016 to shareholders of record as of the close of business on August 22, 2016 . </t>
  </si>
  <si>
    <t>Earnings per Share</t>
  </si>
  <si>
    <t>Earnings Per Share [Abstract]</t>
  </si>
  <si>
    <t>Earnings per Share The computation of basic and diluted earnings per common share is as follows: Three months ended Six months ended June 25, June 27, June 25, June 27, Net income attributable to Dunkin’ Brands—basic and diluted (in thousands) $ 49,590 42,318 86,744 67,949 Weighted average number of common shares: Common—basic 91,504,563 95,729,949 91,594,704 98,000,825 Common—diluted 92,451,913 96,876,510 92,535,091 99,189,474 Earnings per common share: Common—basic $ 0.54 0.44 0.95 0.69 Common—diluted 0.54 0.44 0.94 0.69 The weighted average number of common shares in the common diluted earnings per share calculation includes the dilutive effect of 947,350 and 1,146,561 equity awards for the three months ended June 25, 2016 and June 27, 2015 , respectively, and includes the dilutive effect of 940,387 and 1,188,649 equity awards for the six months ended June 25, 2016 and June 27, 2015 , respectively, using the treasury stock method. The weighted average number of common shares in the common diluted earnings per share calculation for all periods excludes all contingently issuable equity awards for which the contingent vesting criteria were not yet met as of the fiscal period end. As of June 25, 2016 and June 27, 2015 , there were 150,000 restricted shares that were contingently issuable and for which the contingent vesting criteria were not yet met as of the fiscal period end. Additionally, the weighted average number of common shares in the common diluted earnings per share calculation excludes 4,210,753 and 2,992,006 equity awards for the three months ended June 25, 2016 and June 27, 2015 , respectively, and 4,361,416 and 3,038,101 equity awards for the six months ended June 25, 2016 and June 27, 2015 , respectively, as they would be antidilutive.</t>
  </si>
  <si>
    <t>Commitments and Contingencies</t>
  </si>
  <si>
    <t>Commitments and Contingencies Disclosure [Abstract]</t>
  </si>
  <si>
    <t>Commitments and Contingencies (a) Guarantees Financial Guarantees The Company has established agreements with certain financial institutions whereby the Company’s franchisees can obtain financing with terms of approximately 3 to 10 years for various business purposes. Substantially all loan proceeds are used by the franchisees to finance store improvements, new store development, new central production locations, equipment purchases, related business acquisition costs, working capital, and other costs. In limited instances, the Company guarantees a portion of the payments and commitments of the franchisees, which is collateralized by the store equipment owned by the franchisee. Under the terms of the agreements, in the event that all outstanding borrowings come due simultaneously, the Company would be contingently liable for $1.9 million and $2.0 million as of June 25, 2016 and December 26, 2015 , respectively. As of June 25, 2016 and December 26, 2015 , there were no amounts under such guarantees that were due. The Company assesses the risk of performing under these guarantees for each franchisee relationship on a quarterly basis. As of June 25, 2016 , the Company recorded an immaterial amount of reserves for such guarantees. No reserves were recorded as of December 26, 2015 . Supply Chain Guarantees The Company has various supply chain agreements that provide for purchase commitments, the majority of which result in the Company being contingently liable upon early termination of the agreement. As of June 25, 2016 and December 26, 2015 , the Company was contingently liable under such supply chain agreements for approximately $126.9 million and $157.8 million , respectively. For certain supply chain commitments, as product is purchased by the Company’s franchisees over the term of the agreement, the amount of the guarantee is reduced. The Company assesses the risk of performing under each of these guarantees on a quarterly basis, and, based on various factors including internal forecasts, prior history, and ability to extend contract terms, there was no accrual required as of June 25, 2016 or December 26, 2015 related to these commitments. Lease Guarantees The Company is contingently liable on certain lease agreements typically resulting from assigning our interest in obligations under property leases as a condition of refranchising certain restaurants and the guarantee of certain other leases. These leases have varying terms, the latest of which expires in 2024 . As of June 25, 2016 and December 26, 2015 , the potential amount of undiscounted payments the Company could be required to make in the event of nonpayment by the primary lessee was $3.3 million and $3.7 million , respectively. Our franchisees are the primary lessees under the majority of these leases. The Company generally has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we do not believe it is probable that the Company will be required to make payments under such leases, and we have not recorded a liability for such contingent liabilities. (b) Letters of Credit As of June 25, 2016 and December 26, 2015 , the Company had standby letters of credit outstanding for a total of $25.9 million and $26.3 million , respectively. There were no amounts drawn down on these letters of credit as of June 25, 2016 and December 26, 2015 . (c) Legal Matters In May 2003, a group of Dunkin’ Donuts franchisees from Quebec, Canada filed a lawsuit against the Company on a variety of claims, including but not limited to, alleging that the Company breached its franchise agreements and provided inadequate management and support to Dunkin’ Donuts franchisees in Quebec (the “Bertico litigation”). In June 2012, the Quebec Superior Court found for the plaintiffs and issued a judgment against the Company in the amount of approximately C$16.4 million , plus costs and interest, representing loss in value of the franchises and lost profits. The Company appealed the decision, and in April 2015, the Quebec Court of Appeals (Montreal) ruled to reduce the damages to approximately C $10.9 million , plus costs and interest. The Company sought leave to appeal the decision with the Supreme Court of Canada, but was denied in March 2016. Similar claims have also been made against the Company by other former Dunkin’ Donuts franchisees in Canada. As a result of the Bertico litigation appellate ruling and assessment of similar claims, the Company reduced its aggregate legal reserves for the Bertico litigation and similar claims by approximately $2.8 million during the first quarter of fiscal year 2015, which was recorded within general and administrative expenses, net in the consolidated statements of operations. During the three months ended June 25, 2016 , the Company reached a final agreement on costs and interest with the plaintiffs in the Bertico litigation and paid approximately C$10.0 million with respect to this matter. An additional C$7.5 million is being held in escrow for the remaining amounts owed to plaintiffs associated with the Bertico litigation, and remains within other current liabilities, with a corresponding offset within other current assets, in the consolidated balance sheets as of June 25, 2016 . Additionally,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s of June 25, 2016 and December 26, 2015 , $11.5 million and $18.3 million , respectively, is recorded within other current liabilities in the consolidated balance sheets in connection with all outstanding litigation, including the Bertico litigation.</t>
  </si>
  <si>
    <t>Related-Party Transactions</t>
  </si>
  <si>
    <t>Related Party Transactions [Abstract]</t>
  </si>
  <si>
    <t>Related-Party Transactions (a) Advertising Funds As of June 25, 2016 and December 26, 2015 , the Company had a net payable of $8.3 million and $11.6 million , respectively, to the various advertising funds. 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as well as share-based compensation expense for employees that provide services directly to the advertising funds. Management fees totaled $2.5 million for each of the three months ended June 25, 2016 and June 27, 2015 and $4.8 million and $4.9 million for the six months ended June 25, 2016 and June 27, 2015 , respectively. Such management fees are included in the consolidated statements of operations as a reduction in general and administrative expenses, net. Additionally, the Company made contributions to the advertising funds based on retail sales at company-operated restaurants of $233 thousand and $353 thousand during the three months ended June 25, 2016 and June 27, 2015 , respectively, and $514 thousand and $618 thousand during the six months ended June 25, 2016 and June 27, 2015 , respectively, which are included in company-operated restaurant expenses in the consolidated statements of operations. The Company also funded advertising fund initiatives of $495 thousand and $937 thousand during the three months ended June 25, 2016 and June 27, 2015 , respectively, and $1.0 million and $1.4 million during the six months ended June 25, 2016 and June 27, 2015 , respectively, which were contributed from the gift card breakage liability included within other current liabilities in the consolidated balance sheets (see note 6). (b) Equity Method Investments The Company recognized royalty income from its equity method investees as follows (in thousands): Three months ended Six months ended June 25, June 27, June 25, June 27, B-R 31 Ice Cream Co., Ltd. $ 570 323 891 565 BR-Korea Co., Ltd. 968 1,126 1,861 2,139 Coffee Alliance S.L. ("Spain JV") — 68 — 68 $ 1,538 1,517 2,752 2,772 As of June 25, 2016 and December 26, 2015 , the Company had $1.2 million and $1.1 million , respectively, of royalties receivable from its equity method investees, which were recorded in accounts receivable, net of allowance for doubtful accounts, in the consolidated balance sheets. The Company made net payments to its equity method investees totaling approximately $805 thousand and $831 thousand during the three months ended June 25, 2016 and June 27, 2015 , respectively, and $1.6 million and $1.8 million during the six months ended June 25, 2016 and June 27, 2015 , respectively, primarily for the purchase of ice cream and other products. As of June 25, 2016 and December 26, 2015 , the Company had $2.1 million of notes receivable from its Spain JV, which were fully reserved as of the respective dates. The notes receivable, net of the reserve, are included in other assets in the consolidated balance sheets. The Company recognized $1.3 million and $999 thousand during the three months ended June 25, 2016 and June 27, 2015 , respectively, and $1.7 million and $1.4 million during the six months ended June 25, 2016 and June 27, 2015 , respectively, in the consolidated statements of operations from the sale of ice cream and other products to Palm Oasis Ventures Pty. Ltd. (“Australia JV”), of which the Company owns a 20% equity interest. As of June 25, 2016 and December 26, 2015 , the Company had $2.2 million and $3.1 million , respectively, of net receivables from the Australia JV, consisting of accounts receivable and notes and other receivables, net of current liabilities.</t>
  </si>
  <si>
    <t>Summary of Significant Accounting Policies (Policies)</t>
  </si>
  <si>
    <t>Unaudited Financial Statements</t>
  </si>
  <si>
    <t>Unaudited Consolidated Financial Statements The consolidated balance sheet as of June 25, 2016 , the consolidated statements of operations and comprehensive income for the three and six months ended June 25, 2016 and June 27, 2015 , and the consolidated statements of cash flows for the six months ended June 25, 2016 and June 27, 2015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26, 2015 , included in the Company’s Annual Report on Form 10-K.</t>
  </si>
  <si>
    <t>Fiscal Year</t>
  </si>
  <si>
    <t>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six-month periods ended June 25, 2016 and June 27, 2015 reflect the results of operations for the 13-week and 26-week periods ended on those dates, respectively. Operating results for the three- and six-month periods ended June 25, 2016 are not necessarily indicative of the results that may be expected for the fiscal year ending December 31, 2016 . The data periods contained within the three- and twelve-month periods ending December 31, 2016 will reflect the results of operations for the 14-week and 53-week periods ending on that date.</t>
  </si>
  <si>
    <t>Restricted Cash</t>
  </si>
  <si>
    <t>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and (iii) real estate reserves used to pay real estate obligations. Changes in restricted cash accounts are presented as either a component of cash flows from operating or financing activities in the consolidated statements of cash flows based on the nature of the restricted balance.</t>
  </si>
  <si>
    <t>Fair Value of Financial Instruments</t>
  </si>
  <si>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June 25, 2016 and December 26, 2015 are summarized as follows (in thousands): June 25, 2016 December 26, 2015 Significant other observable inputs (Level 2) Total Significant other observable inputs (Level 2) Total Assets: Company-owned life insurance $ 5,752 5,752 5,802 5,802 Total assets $ 5,752 5,752 5,802 5,802 Liabilities: Deferred compensation liabilities $ 9,932 9,932 9,068 9,068 Total liabilities $ 9,932 9,932 9,068 9,068 The deferred compensation liabilities relate to the Dunkin’ Brands, Inc. non-qualified deferred compensation plans (“NQDC Plans”), which allows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assets, which include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net of unamortized debt issuance costs, and estimated fair value of long-term debt as of June 25, 2016 and December 26, 2015 were as follows (in thousands): June 25, 2016 December 26, 2015 Carrying value Estimated fair value Carrying value Estimated fair value Financial liabilities Long-term debt $ 2,436,234 2,524,938 2,445,600 2,443,687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t>
  </si>
  <si>
    <t>Concentration of Credit Risk</t>
  </si>
  <si>
    <t xml:space="preserve">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June 25, 2016 and December 26, 2015 , one master licensee, including its majority-owned subsidiaries, accounted for approximately 24% and 13% , respectively, of total accounts and notes receivable. For each of the three months ended June 25, 2016 and June 27, 2015 , one master licensee, including its majority-owned subsidiaries, accounted for approximately 11% of total revenues. For the six months ended June 25, 2016 , one master licensee, including its majority-owned subsidiaries, accounted for approximately 10% of total revenues. No individual franchisee or master licensee accounted for more than 10% of total revenues for the six months ended June 27, 2015 . Additionally, the Company engages various third parties to manufacture and/or distribute certain Dunkin’ Donuts and Baskin-Robbins products under licensing arrangements. As of June 25, 2016 and December 26, 2015 , net receivables for one of these third parties accounted for approximately 11% and 13% , respectively, of total accounts and notes receivable. </t>
  </si>
  <si>
    <t>Recent Accounting Pronouncements</t>
  </si>
  <si>
    <t>Recent Accounting Pronouncements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is effective for the Company in fiscal year 2017 with early adoption permitted. The Company expects to adopt this new guidance in fiscal year 2017. Upon adoption, any future excess tax benefits or deficiencies will be recorded to the provision for income taxes in the consolidated statements of operations, instead of additional paid-in capital in the consolidated balance sheets. During fiscal year 2015 and the six months ended June 25, 2016, $11.5 million and $1.8 million , respectively, of excess tax benefits were recorded to additional paid-in capital that would have been recorded as a reduction to the provision for income taxes if this new guidance had been adopted as of the respective dates. The Company is further evaluating the impact the adoption of this new guidance will have on the Company’s accounting policies, consolidated financial statements, and related disclosures, as well as the transition methods. In March 2016, the FASB issued new guidance related to the recognition of breakage for certain prepaid stored-value products which requires breakage for those liabilities to be recognized in a way that is consistent with how it will be recognized under the new revenue recognition guidance, eliminating any current or future diversity in practice. This guidance is effective for the Company in fiscal year 2018 with early adoption permitted. The Company does not expect the adoption of this guidance to have any impact on the Company’s consolidated financial statements. In February 2016, the FASB issued new guidance for lease accounting, which replaces existing lease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most of its operating lease commitments will be subject to the new guidance and recognized as operating lease liabilities and right-of-use assets upon adoption.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with early adoption permitted in fiscal year 2017. The Company expects to adopt this new guidance in fiscal year 2018 and is currently evaluating the impact the adoption of this new guidance will have on the Company’s accounting policies, consolidated financial statements, and related disclosures, and has not yet selected a transition method.</t>
  </si>
  <si>
    <t>Subsequent Events</t>
  </si>
  <si>
    <t>Subsequent Events Subsequent events have been evaluated through the date these consolidated financial statements were filed.</t>
  </si>
  <si>
    <t>Summary of Significant Accounting Policies (Tables)</t>
  </si>
  <si>
    <t>Schedule of Fair Value, Assets and Liabilities Measured on Recurring Basis</t>
  </si>
  <si>
    <t>Financial assets and liabilities measured at fair value on a recurring basis as of June 25, 2016 and December 26, 2015 are summarized as follows (in thousands): June 25, 2016 December 26, 2015 Significant other observable inputs (Level 2) Total Significant other observable inputs (Level 2) Total Assets: Company-owned life insurance $ 5,752 5,752 5,802 5,802 Total assets $ 5,752 5,752 5,802 5,802 Liabilities: Deferred compensation liabilities $ 9,932 9,932 9,068 9,068 Total liabilities $ 9,932 9,932 9,068 9,068</t>
  </si>
  <si>
    <t>Schedule of Carrying Values and Estimated Fair Values of Debt Instruments</t>
  </si>
  <si>
    <t>The carrying value, net of unamortized debt issuance costs, and estimated fair value of long-term debt as of June 25, 2016 and December 26, 2015 were as follows (in thousands): June 25, 2016 December 26, 2015 Carrying value Estimated fair value Carrying value Estimated fair value Financial liabilities Long-term debt $ 2,436,234 2,524,938 2,445,600 2,443,687</t>
  </si>
  <si>
    <t>Franchise Fees and Royalty Income (Tables)</t>
  </si>
  <si>
    <t>Schedule Of Franchise Revenue Table</t>
  </si>
  <si>
    <t>Franchise fees and royalty income consisted of the following (in thousands): Three months ended Six months ended June 25, June 27, June 25, June 27, Royalty income $ 126,838 120,757 240,204 226,878 Initial franchise fees and renewal income 10,357 10,386 20,774 19,590 Total franchise fees and royalty income $ 137,195 131,143 260,978 246,468</t>
  </si>
  <si>
    <t>Changes in Franchised and Company-Owned Points of Distribution</t>
  </si>
  <si>
    <t>The changes in franchised and company-operated points of distribution were as follows: Three months ended Six months ended June 25, June 27, June 25, June 27, Systemwide Points of Distribution: Franchised points of distribution in operation—beginning of period 19,430 18,898 19,308 18,821 Franchised points of distribution—opened 377 381 678 679 Franchised points of distribution—closed (179 ) (231 ) (368 ) (450 ) Net transfers from (to) company-operated points of distribution 12 — 22 (2 ) Franchised points of distribution in operation—end of period 19,640 19,048 19,640 19,048 Company-operated points of distribution—end of period 29 47 29 47 Total systemwide points of distribution—end of period 19,669 19,095 19,669 19,095</t>
  </si>
  <si>
    <t>Derivative Instruments and Hedging Transactions (Tables)</t>
  </si>
  <si>
    <t>Schedule of Derivative Instruments, Gain (Loss) in Statement of Financial Performance</t>
  </si>
  <si>
    <t xml:space="preserve">The tables below summarize the effects of derivative instruments on the consolidated statements of operations and comprehensive income, which were equivalent for the three months ended June 25, 2016 and June 27, 2015 and were equivalent for the six months ended June 25, 2016 and June 27, 2015 (in thousands): Three months ended June 25, 2016 and June 27, 2015 Derivatives designated as cash flow hedging instruments Amount of net gain (loss) reclassified into earnings Consolidated statements of operations classification Total effect on other comprehensive income (loss) Interest rate swaps $ 535 Interest expense $ (535 ) Income tax effect (217 ) Provision for income taxes 217 Net of income taxes $ 318 $ (318 ) Six months ended June 25, 2016 and June 27, 2015 Derivatives designated as cash flow hedging instruments Amount of net gain (loss) reclassified into earnings Consolidated statements of operations classification Total effect on other comprehensive income (loss) Interest rate swaps $ 1,070 Interest expense $ (1,070 ) Income tax effect (434 ) Provision for income taxes 434 Net of income taxes $ 636 $ (636 ) </t>
  </si>
  <si>
    <t>Other Current Liabilities (Tables)</t>
  </si>
  <si>
    <t>Other current liabilities consisted of the following (in thousands): June 25, December 26, Gift card/certificate liability $ 123,269 176,080 Gift card breakage liability 19,700 23,955 Accrued payroll and benefits 22,822 29,540 Accrued legal liabilities (see note 10(c)) 11,494 18,267 Accrued interest 9,474 9,522 Accrued professional costs 3,957 4,814 Franchisee profit-sharing liability 9,197 8,406 Other 24,150 22,275 Total other current liabilities $ 224,063 292,859</t>
  </si>
  <si>
    <t>Segment Information (Tables)</t>
  </si>
  <si>
    <t>Revenues by Segment</t>
  </si>
  <si>
    <t>Revenues by segment were as follows (in thousands): Revenues Three months ended Six months ended June 25, June 27, June 25, June 27, Dunkin’ Donuts U.S. $ 153,660 149,768 292,473 283,635 Dunkin’ Donuts International 5,218 5,421 12,468 11,999 Baskin-Robbins U.S. 13,738 14,152 24,299 24,461 Baskin-Robbins International 34,840 35,572 61,674 58,702 Total reportable segment revenues 207,456 204,913 390,914 378,797 Other 8,853 6,511 15,171 18,532 Total revenues $ 216,309 211,424 406,085 397,329</t>
  </si>
  <si>
    <t>Segment Profit by Segment</t>
  </si>
  <si>
    <t>Segment profit by segment was as follows (in thousands): Segment profit Three months ended Six months ended June 25, June 27, June 25, June 27, Dunkin’ Donuts U.S. $ 116,085 108,308 216,529 202,022 Dunkin’ Donuts International 1,975 2,543 5,733 6,217 Baskin-Robbins U.S. 10,738 9,590 18,038 15,678 Baskin-Robbins International 11,079 11,764 19,463 18,821 Total reportable segments 139,877 132,205 259,763 242,738 Corporate (28,164 ) (33,436 ) (56,863 ) (53,765 ) Interest expense, net (24,848 ) (24,979 ) (49,580 ) (47,021 ) Amortization of other intangible assets (5,568 ) (6,181 ) (11,329 ) (12,381 ) Long-lived asset impairment charges (4 ) — (97 ) (264 ) Loss on debt extinguishment and refinancing transactions — — — (20,554 ) Other losses, net (102 ) (12 ) (472 ) (557 ) Income before income taxes $ 81,191 67,597 141,422 108,196</t>
  </si>
  <si>
    <t>Equity in Net Income of Joint Ventures Reportable Segment</t>
  </si>
  <si>
    <t>Net income of equity method investments by reportable segment was as follows (in thousands): Net income of equity method investments Three months ended Six months ended June 25, June 27, June 25, June 27, Dunkin’ Donuts International $ 304 560 478 849 Baskin-Robbins International 2,303 3,327 4,378 5,892 Total reportable segments 2,607 3,887 4,856 6,741 Other 1,110 64 1,825 157 Total net income of equity method investments $ 3,717 3,951 6,681 6,898</t>
  </si>
  <si>
    <t>Stockholders’ Equity (Deficit) and Redeemable Noncontrolling Interests (Tables)</t>
  </si>
  <si>
    <t>Schedule of Shareholders' Equity</t>
  </si>
  <si>
    <t>The changes in total stockholders’ deficit were as follows (in thousands): Total stockholders’ deficit Balance as of December 26, 2015 $ (220,743 ) Net income 86,744 Other comprehensive income 1,730 Dividends paid on common stock (54,851 ) Exercise of stock options 3,933 Repurchases of common stock (30,000 ) Share-based compensation expense 8,307 Excess tax benefits from share-based compensation 1,804 Deconsolidation of noncontrolling interest (208 ) Other, net (410 ) Balance as of June 25, 2016 $ (203,694 )</t>
  </si>
  <si>
    <t>Changes in Components of Accumulated Other Comprehensive Income</t>
  </si>
  <si>
    <t>The changes in the components of accumulated other comprehensive loss were as follows (in thousands): Effect of foreign currency translation Unrealized gains on interest rate swaps Other Accumulated other comprehensive gain (loss) Balance as of December 26, 2015 $ (20,459 ) 2,443 (2,030 ) (20,046 ) Other comprehensive income (loss), net 2,569 (636 ) (203 ) 1,730 Balance as of June 25, 2016 $ (17,890 ) 1,807 (2,233 ) (18,316 )</t>
  </si>
  <si>
    <t>Earnings per Share (Tables)</t>
  </si>
  <si>
    <t>Computation of Basic and Diluted Earnings Per Common Share</t>
  </si>
  <si>
    <t>The computation of basic and diluted earnings per common share is as follows: Three months ended Six months ended June 25, June 27, June 25, June 27, Net income attributable to Dunkin’ Brands—basic and diluted (in thousands) $ 49,590 42,318 86,744 67,949 Weighted average number of common shares: Common—basic 91,504,563 95,729,949 91,594,704 98,000,825 Common—diluted 92,451,913 96,876,510 92,535,091 99,189,474 Earnings per common share: Common—basic $ 0.54 0.44 0.95 0.69 Common—diluted 0.54 0.44 0.94 0.69</t>
  </si>
  <si>
    <t>Related-Party Transactions (Tables)</t>
  </si>
  <si>
    <t>Related Party Transactions</t>
  </si>
  <si>
    <t>The Company recognized royalty income from its equity method investees as follows (in thousands): Three months ended Six months ended June 25, June 27, June 25, June 27, B-R 31 Ice Cream Co., Ltd. $ 570 323 891 565 BR-Korea Co., Ltd. 968 1,126 1,861 2,139 Coffee Alliance S.L. ("Spain JV") — 68 — 68 $ 1,538 1,517 2,752 2,772</t>
  </si>
  <si>
    <t>Summary of Significant Accounting Policies - Additional Information (Detail) $ in Thousands</t>
  </si>
  <si>
    <t>12 Months Ended</t>
  </si>
  <si>
    <t>Jun. 25, 2016USD ($)customer</t>
  </si>
  <si>
    <t>Jun. 27, 2015customer</t>
  </si>
  <si>
    <t>Dec. 26, 2015USD ($)</t>
  </si>
  <si>
    <t>Summary of Significant Accounting Policies, Narrative [Line Items]</t>
  </si>
  <si>
    <t>Financial reporting and operating period, quarter</t>
  </si>
  <si>
    <t>91 days</t>
  </si>
  <si>
    <t>Carrying Value and Estimated Fair Value Of Long Term Debt [Abstract]</t>
  </si>
  <si>
    <t>Term loans, Carrying Value | $</t>
  </si>
  <si>
    <t>Term loans, Estimated fair value | $</t>
  </si>
  <si>
    <t>Manufacture and/or Distributer [Member]</t>
  </si>
  <si>
    <t>Concentration Risk, Customer</t>
  </si>
  <si>
    <t>Concentration Risk, Percentage</t>
  </si>
  <si>
    <t>11.00%</t>
  </si>
  <si>
    <t>13.00%</t>
  </si>
  <si>
    <t>Minimum</t>
  </si>
  <si>
    <t>Financial reporting and operating period, year</t>
  </si>
  <si>
    <t>364 days</t>
  </si>
  <si>
    <t>Customer Concentration Risk [Member]</t>
  </si>
  <si>
    <t>Percentage of receivable from one master licensee account</t>
  </si>
  <si>
    <t>24.00%</t>
  </si>
  <si>
    <t>Customer Concentration Risk [Member] | Accounts Receivable [Member]</t>
  </si>
  <si>
    <t>Concentration risk, number of customers | customer</t>
  </si>
  <si>
    <t>Customer Concentration Risk [Member] | Sales [Member]</t>
  </si>
  <si>
    <t>Percentage Of Total Sales 1</t>
  </si>
  <si>
    <t>10.00%</t>
  </si>
  <si>
    <t>Financial Assets and Liabilities Measured at Fair Value on Recurring Basis (Detail) - USD ($) $ in Thousands</t>
  </si>
  <si>
    <t>Fair Value Measurements, Recurring and Nonrecurring, Valuation Techniques [Line Items]</t>
  </si>
  <si>
    <t>Assets</t>
  </si>
  <si>
    <t>Liabilities</t>
  </si>
  <si>
    <t>Company-owned life insurance</t>
  </si>
  <si>
    <t>Deferred compensation liabilities</t>
  </si>
  <si>
    <t>Significant other observable inputs (Level 2)</t>
  </si>
  <si>
    <t>Significant other observable inputs (Level 2) | Company-owned life insurance</t>
  </si>
  <si>
    <t>Significant other observable inputs (Level 2) | Deferred compensation liabilities</t>
  </si>
  <si>
    <t>Summary of Significant Accounting Policies Recent Accounting Pronouncements (Details) - USD ($) $ in Millions</t>
  </si>
  <si>
    <t>New Accounting Pronouncement or Change in Accounting Principle, Effect of Adoption, Quantification</t>
  </si>
  <si>
    <t>Franchise Fees and Royalty Income (Detail) - USD ($)</t>
  </si>
  <si>
    <t>Royalty income</t>
  </si>
  <si>
    <t>Initial franchise fees and renewal income</t>
  </si>
  <si>
    <t>Total franchise fees and royalty income</t>
  </si>
  <si>
    <t>Changes in Franchised and Company-Owned Points of Distribution (Detail) - distributor</t>
  </si>
  <si>
    <t>Number of Franchises [Roll Forward]</t>
  </si>
  <si>
    <t>Franchised points of distribution in operation—beginning of period</t>
  </si>
  <si>
    <t>Franchised points of distribution—opened</t>
  </si>
  <si>
    <t>Franchised points of distribution—closed</t>
  </si>
  <si>
    <t>Net transfers from (to) company-operated points of distribution</t>
  </si>
  <si>
    <t>Franchised points of distribution in operation—end of period</t>
  </si>
  <si>
    <t>Company-operated points of distribution—end of period</t>
  </si>
  <si>
    <t>Total systemwide points of distribution—end of period</t>
  </si>
  <si>
    <t>Debt - Additional Information (Detail) $ in Thousands</t>
  </si>
  <si>
    <t>Jun. 25, 2016USD ($)</t>
  </si>
  <si>
    <t>Jun. 27, 2015USD ($)</t>
  </si>
  <si>
    <t>Mar. 28, 2015USD ($)</t>
  </si>
  <si>
    <t>Jan. 26, 2015USD ($)</t>
  </si>
  <si>
    <t>Debt Instrument [Line Items]</t>
  </si>
  <si>
    <t>Leverage Ratio Maximum, No Excess Cash Flow Payment</t>
  </si>
  <si>
    <t>Long-term debt</t>
  </si>
  <si>
    <t>Other debt extinguishment and refinancing expense</t>
  </si>
  <si>
    <t>Standby letters of credit</t>
  </si>
  <si>
    <t>Amounts drawn on letters of credit</t>
  </si>
  <si>
    <t>Variable Funding Notes [Member]</t>
  </si>
  <si>
    <t>Line of Credit Facility, Commitment Fee Percentage</t>
  </si>
  <si>
    <t>2.25%</t>
  </si>
  <si>
    <t>Variable Funding Notes [Member] | LIBOR [Member]</t>
  </si>
  <si>
    <t>Interest rate components</t>
  </si>
  <si>
    <t>A-2-I [Member]</t>
  </si>
  <si>
    <t>Debt Instrument, Interest Rate, Stated Percentage</t>
  </si>
  <si>
    <t>3.262%</t>
  </si>
  <si>
    <t>Debt Instrument, Face Amount</t>
  </si>
  <si>
    <t>Repayment of credit facility per calendar year</t>
  </si>
  <si>
    <t>Effective interest rate</t>
  </si>
  <si>
    <t>3.50%</t>
  </si>
  <si>
    <t>A-2-II [Member]</t>
  </si>
  <si>
    <t>3.98%</t>
  </si>
  <si>
    <t>4.30%</t>
  </si>
  <si>
    <t>Variable Funding Notes [Member] | Minimum</t>
  </si>
  <si>
    <t>0.50%</t>
  </si>
  <si>
    <t>Variable Funding Notes [Member] | Maximum</t>
  </si>
  <si>
    <t>1.00%</t>
  </si>
  <si>
    <t>Derivative Instruments and Hedging Transactions (Details) - USD ($) $ in Millions</t>
  </si>
  <si>
    <t>Jun. 24, 2017</t>
  </si>
  <si>
    <t>Dec. 23, 2014</t>
  </si>
  <si>
    <t>Derivative [Line Items]</t>
  </si>
  <si>
    <t>Derivative, Gain on Derivative</t>
  </si>
  <si>
    <t>Swap [Member]</t>
  </si>
  <si>
    <t>Derivative, Fair Value, Net</t>
  </si>
  <si>
    <t>Accrued Liabilities</t>
  </si>
  <si>
    <t>Scenario, Forecast [Member]</t>
  </si>
  <si>
    <t>Estimated reclassification from Accumulated OCI to Income for the next twelve months</t>
  </si>
  <si>
    <t>Derivative Instruments and Hedging Transaction - Derivative Effects (Details) - USD ($) $ in Thousands</t>
  </si>
  <si>
    <t>Interest rate swaps, Total effect on other comprehensive income (loss)</t>
  </si>
  <si>
    <t>Income tax effect, Total effect on other comprehensive income (loss)</t>
  </si>
  <si>
    <t>Other Comprehensive Income (Loss), Reclassification Adjustment from AOCI on Derivatives, Net of Tax</t>
  </si>
  <si>
    <t>Interest Expense [Member]</t>
  </si>
  <si>
    <t>Other Comprehensive Income (Loss), Reclassification Adjustment from AOCI on Derivatives, before Tax</t>
  </si>
  <si>
    <t>Provision for Income Taxes [Member]</t>
  </si>
  <si>
    <t>Other Current Liabilities (Detail) - USD ($) $ in Thousands</t>
  </si>
  <si>
    <t>Gift card/certificate liability</t>
  </si>
  <si>
    <t>Gift card breakage liability</t>
  </si>
  <si>
    <t>Accrued payroll and benefits</t>
  </si>
  <si>
    <t>Accrued legal liabilities (see note 10(c))</t>
  </si>
  <si>
    <t>Accrued interest</t>
  </si>
  <si>
    <t>Accrued professional costs</t>
  </si>
  <si>
    <t>Franchisee profit-sharing liability</t>
  </si>
  <si>
    <t>Other</t>
  </si>
  <si>
    <t>Total other current liabilities</t>
  </si>
  <si>
    <t>Segment Information - Additional Information (Detail)</t>
  </si>
  <si>
    <t>Jun. 25, 2016segment</t>
  </si>
  <si>
    <t>Number of reportable segments</t>
  </si>
  <si>
    <t>Revenues by Segment (Detail) - USD ($) $ in Thousands</t>
  </si>
  <si>
    <t>Segment Reporting, Revenue Reconciling Item [Line Items]</t>
  </si>
  <si>
    <t>Operating Segments</t>
  </si>
  <si>
    <t>Operating Segments | Dunkin' Donuts | United States</t>
  </si>
  <si>
    <t>Operating Segments | Dunkin' Donuts | International</t>
  </si>
  <si>
    <t>Operating Segments | Baskin-Robbins | United States</t>
  </si>
  <si>
    <t>Operating Segments | Baskin-Robbins | International</t>
  </si>
  <si>
    <t>Segment Profit by Segment (Detail) - USD ($) $ in Thousands</t>
  </si>
  <si>
    <t>Mar. 28, 2015</t>
  </si>
  <si>
    <t>Segment Reporting, Reconciling Item for Operating Profit (Loss) from Segment to Consolidated [Line Items]</t>
  </si>
  <si>
    <t>Reportable segment profit</t>
  </si>
  <si>
    <t>Corporate</t>
  </si>
  <si>
    <t>Interest expense, net</t>
  </si>
  <si>
    <t>Long-lived asset impairment charges</t>
  </si>
  <si>
    <t>Equity in Net Income of Joint Ventures Reportable Segment (Detail) - USD ($) $ in Thousands</t>
  </si>
  <si>
    <t>Segment Reporting Disclosure [Line Items]</t>
  </si>
  <si>
    <t>Net income of equity method investments, excluding impairment</t>
  </si>
  <si>
    <t>Stockholders’ Equity (Deficit) and Redeemable Noncontrolling Interests - Additional Information (Detail) - USD ($) $ / shares in Units, $ in Thousands</t>
  </si>
  <si>
    <t>9 Months Ended</t>
  </si>
  <si>
    <t>Mar. 26, 2016</t>
  </si>
  <si>
    <t>Sep. 24, 2016</t>
  </si>
  <si>
    <t>Class of Stock [Line Items]</t>
  </si>
  <si>
    <t>Increase in treasury stock</t>
  </si>
  <si>
    <t>Dividend per share of common stock paid (in usd per share)</t>
  </si>
  <si>
    <t>Dividend per share of common stock declared (in usd per share)</t>
  </si>
  <si>
    <t>Subsequent Event [Member]</t>
  </si>
  <si>
    <t>2011 Plan</t>
  </si>
  <si>
    <t>Options granted</t>
  </si>
  <si>
    <t>Restricted stock units granted (in shares)</t>
  </si>
  <si>
    <t>Options, grant date fair value (in usd per share)</t>
  </si>
  <si>
    <t>Grant price (in usd per share)</t>
  </si>
  <si>
    <t>Share-based Compensation Arrangement by Share-based Payment Award, Equity Instruments Other than Options, Grants in Period, Weighted Average Grant Date Fair Value</t>
  </si>
  <si>
    <t>Compensation expense related to share-based awards</t>
  </si>
  <si>
    <t>2011 Plan | Employee Stock Option</t>
  </si>
  <si>
    <t>Share-based compensations, vesting period</t>
  </si>
  <si>
    <t>4 years</t>
  </si>
  <si>
    <t>Options, maximum contractual term</t>
  </si>
  <si>
    <t>7 years</t>
  </si>
  <si>
    <t>2011 Plan | Restricted Stock Units (RSUs) [Member]</t>
  </si>
  <si>
    <t>3 years</t>
  </si>
  <si>
    <t>2011 Plan | Phantom Share Units (PSUs) [Member]</t>
  </si>
  <si>
    <t>2011 Plan | Performance Shares [Member]</t>
  </si>
  <si>
    <t>Treasury Stock [Member]</t>
  </si>
  <si>
    <t>Treasury stock, shares retired</t>
  </si>
  <si>
    <t>Stockholders' Equity, Period Increase (Decrease)</t>
  </si>
  <si>
    <t>Additional Paid-in Capital [Member]</t>
  </si>
  <si>
    <t>Accumulated Deficit [Member]</t>
  </si>
  <si>
    <t>Accelerated Share Repurchase Agreement [Member]</t>
  </si>
  <si>
    <t>Treasury stock acquired (in shares)</t>
  </si>
  <si>
    <t>Treasury stock acquired, weighted average price (in usd per share)</t>
  </si>
  <si>
    <t>Director [Member] | 2011 Plan | Restricted Stock Units (RSUs) [Member]</t>
  </si>
  <si>
    <t>1 year</t>
  </si>
  <si>
    <t>Changes in Total Shareholders' Equity (Details) - USD ($) $ in Thousands</t>
  </si>
  <si>
    <t>Increase (Decrease) in Stockholders' Equity [Roll Forward]</t>
  </si>
  <si>
    <t>Balance as of December 26, 2015</t>
  </si>
  <si>
    <t>Other comprehensive income</t>
  </si>
  <si>
    <t>Repurchases of common stock</t>
  </si>
  <si>
    <t>Deconsolidation of noncontrolling interest</t>
  </si>
  <si>
    <t>Balance as of June 25, 2016</t>
  </si>
  <si>
    <t>Changes in Components of Accumulated Other Comprehensive Income (Detail) $ in Thousands</t>
  </si>
  <si>
    <t>Movement in Accumulated Other Comprehensive Income (Loss) [Roll Forward]</t>
  </si>
  <si>
    <t>Other comprehensive income (loss), net</t>
  </si>
  <si>
    <t>Effect of foreign currency translation</t>
  </si>
  <si>
    <t>Unrealized gains on interest rate swaps</t>
  </si>
  <si>
    <t>Earnings Per Shares - Additional Information (Detail) - shares</t>
  </si>
  <si>
    <t>Antidilutive Securities Excluded from Computation of Earnings Per Share [Line Items]</t>
  </si>
  <si>
    <t>Dilutive securities, effect on basic earnings per share, including options and restrictive units</t>
  </si>
  <si>
    <t>Restricted Stock [Member]</t>
  </si>
  <si>
    <t>Anti-dilutive security excluded from calculation, restricted stock awards (in shares)</t>
  </si>
  <si>
    <t>Stock Options [Member]</t>
  </si>
  <si>
    <t>Antidilutive securities excluded from computation of earnings per share, amount</t>
  </si>
  <si>
    <t>Computation of Basic and Diluted Earnings Per Common Share (Detail) - USD ($) $ / shares in Units, $ in Thousands</t>
  </si>
  <si>
    <t>Net income attributable to Dunkin' Brands-basic and diluted</t>
  </si>
  <si>
    <t>Weighted average number of common shares:</t>
  </si>
  <si>
    <t>Common-basic (in shares)</t>
  </si>
  <si>
    <t>Common-diluted (in shares)</t>
  </si>
  <si>
    <t>Earnings (loss) per common share:</t>
  </si>
  <si>
    <t>Common-basic (in dollars per share)</t>
  </si>
  <si>
    <t>Common-diluted (in dollars per share)</t>
  </si>
  <si>
    <t>Commitments and Contingencies - Additional Information (Detail) $ in Thousands, CAD in Millions</t>
  </si>
  <si>
    <t>1 Months Ended</t>
  </si>
  <si>
    <t>Apr. 30, 2015CAD</t>
  </si>
  <si>
    <t>Jun. 22, 2012CAD</t>
  </si>
  <si>
    <t>Jun. 25, 2016CAD</t>
  </si>
  <si>
    <t>Commitments and Contingencies Disclosure [Line Items]</t>
  </si>
  <si>
    <t>Contingent liabilities related to legal matters</t>
  </si>
  <si>
    <t>Performance Guarantee [Member]</t>
  </si>
  <si>
    <t>Loss Contingency Accrual</t>
  </si>
  <si>
    <t>Bertico litigation</t>
  </si>
  <si>
    <t>Litigation judgment | CAD</t>
  </si>
  <si>
    <t>Payments for Legal Settlements | CAD</t>
  </si>
  <si>
    <t>Legal payments held in escrow | CAD</t>
  </si>
  <si>
    <t>Bertico litigation | General and Administrative Expense [Member]</t>
  </si>
  <si>
    <t>Decrease in Legal Reserve</t>
  </si>
  <si>
    <t>Supply Commitment</t>
  </si>
  <si>
    <t>Guarantee obligation, maximum exposure</t>
  </si>
  <si>
    <t>Financial Guarantee [Member]</t>
  </si>
  <si>
    <t>Guarantor Obligations, Current Carrying Value</t>
  </si>
  <si>
    <t>Lease Agreements</t>
  </si>
  <si>
    <t>Franchisees financing term</t>
  </si>
  <si>
    <t>Maximum</t>
  </si>
  <si>
    <t>10 years</t>
  </si>
  <si>
    <t>Related-Party Transactions - Additional Information (Detail) - USD ($) $ in Thousands</t>
  </si>
  <si>
    <t>Related Party Transaction [Line Items]</t>
  </si>
  <si>
    <t>Net payable of advertising funds</t>
  </si>
  <si>
    <t>Fee for managing advertising funds</t>
  </si>
  <si>
    <t>Advertising funds contribution, company-owned restaurant</t>
  </si>
  <si>
    <t>Advertising funds contribution, prepaid future initiatives</t>
  </si>
  <si>
    <t>Royalties receivable from joint ventures</t>
  </si>
  <si>
    <t>B-R 31 Ice Cream Co., Ltd. ("BR Japan")</t>
  </si>
  <si>
    <t>Royalty Income</t>
  </si>
  <si>
    <t>Royalty received from joint venture</t>
  </si>
  <si>
    <t>BR Korea Co., Ltd. ("BR Korea")</t>
  </si>
  <si>
    <t>Related Party</t>
  </si>
  <si>
    <t>Joint Ventures</t>
  </si>
  <si>
    <t>Payments to joint ventures</t>
  </si>
  <si>
    <t>Spain JV [Member]</t>
  </si>
  <si>
    <t>Loans receivable</t>
  </si>
  <si>
    <t>Australia Joint Venture</t>
  </si>
  <si>
    <t>Revenue from related parties</t>
  </si>
  <si>
    <t>Ownership percentage</t>
  </si>
  <si>
    <t>20.00%</t>
  </si>
  <si>
    <t>Due from joint ventu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CAD &quot;#,##0.0_);_(&quot;CAD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57204</v>
      </c>
    </row>
    <row r="12" spans="1:3">
      <c t="s" r="A12" s="4">
        <v>19</v>
      </c>
      <c t="s" r="B12" s="4">
        <v>20</v>
      </c>
    </row>
    <row r="13" spans="1:3">
      <c t="s" r="A13" s="4">
        <v>21</v>
      </c>
      <c t="s" r="B13" s="4">
        <v>22</v>
      </c>
    </row>
    <row r="14" spans="1:3">
      <c t="s" r="A14" s="4">
        <v>23</v>
      </c>
      <c t="n" r="C14" s="6">
        <v>91743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78</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8206</v>
      </c>
      <c t="n" r="C3" s="7">
        <v>260430</v>
      </c>
    </row>
    <row r="4" spans="1:3">
      <c t="s" r="A4" s="4">
        <v>28</v>
      </c>
      <c t="n" r="B4" s="6">
        <v>72150</v>
      </c>
      <c t="n" r="C4" s="6">
        <v>71917</v>
      </c>
    </row>
    <row r="5" spans="1:3">
      <c t="s" r="A5" s="4">
        <v>29</v>
      </c>
      <c t="n" r="B5" s="6">
        <v>56729</v>
      </c>
      <c t="n" r="C5" s="6">
        <v>53142</v>
      </c>
    </row>
    <row r="6" spans="1:3">
      <c t="s" r="A6" s="4">
        <v>30</v>
      </c>
      <c t="n" r="B6" s="6">
        <v>31294</v>
      </c>
      <c t="n" r="C6" s="6">
        <v>75218</v>
      </c>
    </row>
    <row r="7" spans="1:3">
      <c t="s" r="A7" s="4">
        <v>31</v>
      </c>
      <c t="n" r="B7" s="6">
        <v>42718</v>
      </c>
      <c t="n" r="C7" s="6">
        <v>38554</v>
      </c>
    </row>
    <row r="8" spans="1:3">
      <c t="s" r="A8" s="4">
        <v>32</v>
      </c>
      <c t="n" r="B8" s="6">
        <v>16345</v>
      </c>
      <c t="n" r="C8" s="6">
        <v>23899</v>
      </c>
    </row>
    <row r="9" spans="1:3">
      <c t="s" r="A9" s="4">
        <v>33</v>
      </c>
      <c t="n" r="B9" s="6">
        <v>33222</v>
      </c>
      <c t="n" r="C9" s="6">
        <v>34664</v>
      </c>
    </row>
    <row r="10" spans="1:3">
      <c t="s" r="A10" s="4">
        <v>34</v>
      </c>
      <c t="n" r="B10" s="6">
        <v>500664</v>
      </c>
      <c t="n" r="C10" s="6">
        <v>557824</v>
      </c>
    </row>
    <row r="11" spans="1:3">
      <c t="s" r="A11" s="4">
        <v>35</v>
      </c>
      <c t="n" r="B11" s="6">
        <v>179349</v>
      </c>
      <c t="n" r="C11" s="6">
        <v>182614</v>
      </c>
    </row>
    <row r="12" spans="1:3">
      <c t="s" r="A12" s="4">
        <v>36</v>
      </c>
      <c t="n" r="B12" s="6">
        <v>112274</v>
      </c>
      <c t="n" r="C12" s="6">
        <v>106878</v>
      </c>
    </row>
    <row r="13" spans="1:3">
      <c t="s" r="A13" s="4">
        <v>37</v>
      </c>
      <c t="n" r="B13" s="6">
        <v>889070</v>
      </c>
      <c t="n" r="C13" s="6">
        <v>889588</v>
      </c>
    </row>
    <row r="14" spans="1:3">
      <c t="s" r="A14" s="4">
        <v>38</v>
      </c>
      <c t="n" r="B14" s="6">
        <v>1389893</v>
      </c>
      <c t="n" r="C14" s="6">
        <v>1401208</v>
      </c>
    </row>
    <row r="15" spans="1:3">
      <c t="s" r="A15" s="4">
        <v>39</v>
      </c>
      <c t="n" r="B15" s="6">
        <v>59145</v>
      </c>
      <c t="n" r="C15" s="6">
        <v>59007</v>
      </c>
    </row>
    <row r="16" spans="1:3">
      <c t="s" r="A16" s="4">
        <v>40</v>
      </c>
      <c t="n" r="B16" s="6">
        <v>3130395</v>
      </c>
      <c t="n" r="C16" s="6">
        <v>3197119</v>
      </c>
    </row>
    <row r="17" spans="1:3">
      <c t="s" r="A17" s="3">
        <v>41</v>
      </c>
    </row>
    <row r="18" spans="1:3">
      <c t="s" r="A18" s="4">
        <v>42</v>
      </c>
      <c t="n" r="B18" s="6">
        <v>25000</v>
      </c>
      <c t="n" r="C18" s="6">
        <v>25000</v>
      </c>
    </row>
    <row r="19" spans="1:3">
      <c t="s" r="A19" s="4">
        <v>43</v>
      </c>
      <c t="n" r="B19" s="6">
        <v>551</v>
      </c>
      <c t="n" r="C19" s="6">
        <v>546</v>
      </c>
    </row>
    <row r="20" spans="1:3">
      <c t="s" r="A20" s="4">
        <v>44</v>
      </c>
      <c t="n" r="B20" s="6">
        <v>18061</v>
      </c>
      <c t="n" r="C20" s="6">
        <v>18663</v>
      </c>
    </row>
    <row r="21" spans="1:3">
      <c t="s" r="A21" s="4">
        <v>45</v>
      </c>
      <c t="n" r="B21" s="6">
        <v>51003</v>
      </c>
      <c t="n" r="C21" s="6">
        <v>50189</v>
      </c>
    </row>
    <row r="22" spans="1:3">
      <c t="s" r="A22" s="4">
        <v>46</v>
      </c>
      <c t="n" r="B22" s="6">
        <v>34865</v>
      </c>
      <c t="n" r="C22" s="6">
        <v>31535</v>
      </c>
    </row>
    <row r="23" spans="1:3">
      <c t="s" r="A23" s="4">
        <v>47</v>
      </c>
      <c t="n" r="B23" s="6">
        <v>224063</v>
      </c>
      <c t="n" r="C23" s="6">
        <v>292859</v>
      </c>
    </row>
    <row r="24" spans="1:3">
      <c t="s" r="A24" s="4">
        <v>48</v>
      </c>
      <c t="n" r="B24" s="6">
        <v>353543</v>
      </c>
      <c t="n" r="C24" s="6">
        <v>418792</v>
      </c>
    </row>
    <row r="25" spans="1:3">
      <c t="s" r="A25" s="4">
        <v>49</v>
      </c>
      <c t="n" r="B25" s="6">
        <v>2411234</v>
      </c>
      <c t="n" r="C25" s="6">
        <v>2420600</v>
      </c>
    </row>
    <row r="26" spans="1:3">
      <c t="s" r="A26" s="4">
        <v>43</v>
      </c>
      <c t="n" r="B26" s="6">
        <v>7617</v>
      </c>
      <c t="n" r="C26" s="6">
        <v>7497</v>
      </c>
    </row>
    <row r="27" spans="1:3">
      <c t="s" r="A27" s="4">
        <v>50</v>
      </c>
      <c t="n" r="B27" s="6">
        <v>12170</v>
      </c>
      <c t="n" r="C27" s="6">
        <v>12975</v>
      </c>
    </row>
    <row r="28" spans="1:3">
      <c t="s" r="A28" s="4">
        <v>46</v>
      </c>
      <c t="n" r="B28" s="6">
        <v>13925</v>
      </c>
      <c t="n" r="C28" s="6">
        <v>15619</v>
      </c>
    </row>
    <row r="29" spans="1:3">
      <c t="s" r="A29" s="4">
        <v>51</v>
      </c>
      <c t="n" r="B29" s="6">
        <v>468139</v>
      </c>
      <c t="n" r="C29" s="6">
        <v>476510</v>
      </c>
    </row>
    <row r="30" spans="1:3">
      <c t="s" r="A30" s="4">
        <v>52</v>
      </c>
      <c t="n" r="B30" s="6">
        <v>67461</v>
      </c>
      <c t="n" r="C30" s="6">
        <v>65869</v>
      </c>
    </row>
    <row r="31" spans="1:3">
      <c t="s" r="A31" s="4">
        <v>53</v>
      </c>
      <c t="n" r="B31" s="6">
        <v>2980546</v>
      </c>
      <c t="n" r="C31" s="6">
        <v>2999070</v>
      </c>
    </row>
    <row r="32" spans="1:3">
      <c t="s" r="A32" s="4">
        <v>54</v>
      </c>
      <c t="s" r="B32" s="4">
        <v>55</v>
      </c>
      <c t="s" r="C32" s="4">
        <v>55</v>
      </c>
    </row>
    <row r="33" spans="1:3">
      <c t="s" r="A33" s="3">
        <v>56</v>
      </c>
    </row>
    <row r="34" spans="1:3">
      <c t="s" r="A34" s="4">
        <v>57</v>
      </c>
      <c t="n" r="B34" s="6">
        <v>0</v>
      </c>
      <c t="n" r="C34" s="6">
        <v>0</v>
      </c>
    </row>
    <row r="35" spans="1:3">
      <c t="s" r="A35" s="4">
        <v>58</v>
      </c>
      <c t="n" r="B35" s="6">
        <v>92</v>
      </c>
      <c t="n" r="C35" s="6">
        <v>92</v>
      </c>
    </row>
    <row r="36" spans="1:3">
      <c t="s" r="A36" s="4">
        <v>59</v>
      </c>
      <c t="n" r="B36" s="6">
        <v>849764</v>
      </c>
      <c t="n" r="C36" s="6">
        <v>876557</v>
      </c>
    </row>
    <row r="37" spans="1:3">
      <c t="s" r="A37" s="4">
        <v>60</v>
      </c>
      <c t="n" r="B37" s="6">
        <v>1064</v>
      </c>
      <c t="n" r="C37" s="6">
        <v>1075</v>
      </c>
    </row>
    <row r="38" spans="1:3">
      <c t="s" r="A38" s="4">
        <v>61</v>
      </c>
      <c t="n" r="B38" s="6">
        <v>-1034170</v>
      </c>
      <c t="n" r="C38" s="6">
        <v>-1076479</v>
      </c>
    </row>
    <row r="39" spans="1:3">
      <c t="s" r="A39" s="4">
        <v>62</v>
      </c>
      <c t="n" r="B39" s="6">
        <v>-18316</v>
      </c>
      <c t="n" r="C39" s="6">
        <v>-20046</v>
      </c>
    </row>
    <row r="40" spans="1:3">
      <c t="s" r="A40" s="4">
        <v>63</v>
      </c>
      <c t="n" r="B40" s="6">
        <v>-203694</v>
      </c>
      <c t="n" r="C40" s="6">
        <v>-220951</v>
      </c>
    </row>
    <row r="41" spans="1:3">
      <c t="s" r="A41" s="4">
        <v>64</v>
      </c>
      <c t="n" r="B41" s="6">
        <v>0</v>
      </c>
      <c t="n" r="C41" s="6">
        <v>208</v>
      </c>
    </row>
    <row r="42" spans="1:3">
      <c t="s" r="A42" s="4">
        <v>65</v>
      </c>
      <c t="n" r="B42" s="6">
        <v>-203694</v>
      </c>
      <c t="n" r="C42" s="6">
        <v>-220743</v>
      </c>
    </row>
    <row r="43" spans="1:3">
      <c t="s" r="A43" s="4">
        <v>66</v>
      </c>
      <c t="n" r="B43" s="7">
        <v>3130395</v>
      </c>
      <c t="n" r="C43" s="7">
        <v>3197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8</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28</v>
      </c>
      <c t="s" r="B1" s="2">
        <v>1</v>
      </c>
    </row>
    <row r="2" spans="1:2">
      <c t="s" r="B2" s="2">
        <v>2</v>
      </c>
    </row>
    <row r="3" spans="1:2">
      <c t="s" r="A3" s="3">
        <v>181</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87</v>
      </c>
    </row>
    <row r="4" spans="1:2">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6</v>
      </c>
      <c t="s" r="B1" s="2">
        <v>1</v>
      </c>
    </row>
    <row r="2" spans="1:2">
      <c t="s" r="B2" s="2">
        <v>2</v>
      </c>
    </row>
    <row r="3" spans="1:2">
      <c t="s" r="A3" s="3">
        <v>190</v>
      </c>
    </row>
    <row r="4" spans="1:2">
      <c t="s" r="A4" s="4">
        <v>189</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38</v>
      </c>
      <c t="s" r="B1" s="2">
        <v>1</v>
      </c>
    </row>
    <row r="2" spans="1:2">
      <c t="s" r="B2" s="2">
        <v>2</v>
      </c>
    </row>
    <row r="3" spans="1:2">
      <c t="s" r="A3" s="3">
        <v>193</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6</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0</v>
      </c>
      <c t="s" r="B1" s="2">
        <v>1</v>
      </c>
    </row>
    <row r="2" spans="1:2">
      <c t="s" r="B2" s="2">
        <v>2</v>
      </c>
    </row>
    <row r="3" spans="1:2">
      <c t="s" r="A3" s="3">
        <v>200</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3</v>
      </c>
      <c t="s" r="B1" s="2">
        <v>1</v>
      </c>
    </row>
    <row r="2" spans="1:2">
      <c t="s" r="B2" s="2">
        <v>2</v>
      </c>
    </row>
    <row r="3" spans="1:2">
      <c t="s" r="A3" s="3">
        <v>206</v>
      </c>
    </row>
    <row r="4" spans="1:2">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1"/>
  </cols>
  <sheetData>
    <row r="1" spans="1:5">
      <c t="s" r="A1" s="1">
        <v>256</v>
      </c>
      <c t="s" r="B1" s="2">
        <v>83</v>
      </c>
      <c t="s" r="D1" s="2">
        <v>1</v>
      </c>
      <c t="s" r="E1" s="2">
        <v>257</v>
      </c>
    </row>
    <row r="2" spans="1:5">
      <c t="s" r="B2" s="2">
        <v>258</v>
      </c>
      <c t="s" r="C2" s="2">
        <v>259</v>
      </c>
      <c t="s" r="D2" s="2">
        <v>258</v>
      </c>
      <c t="s" r="E2" s="2">
        <v>260</v>
      </c>
    </row>
    <row r="3" spans="1:5">
      <c t="s" r="A3" s="3">
        <v>261</v>
      </c>
    </row>
    <row r="4" spans="1:5">
      <c t="s" r="A4" s="4">
        <v>262</v>
      </c>
      <c t="s" r="B4" s="4">
        <v>263</v>
      </c>
      <c t="s" r="C4" s="4">
        <v>263</v>
      </c>
    </row>
    <row r="5" spans="1:5">
      <c t="s" r="A5" s="3">
        <v>264</v>
      </c>
    </row>
    <row r="6" spans="1:5">
      <c t="s" r="A6" s="4">
        <v>265</v>
      </c>
      <c t="n" r="B6" s="7">
        <v>2436234</v>
      </c>
      <c t="n" r="D6" s="7">
        <v>2436234</v>
      </c>
      <c t="n" r="E6" s="7">
        <v>2445600</v>
      </c>
    </row>
    <row r="7" spans="1:5">
      <c t="s" r="A7" s="4">
        <v>266</v>
      </c>
      <c t="n" r="B7" s="7">
        <v>2524938</v>
      </c>
      <c t="n" r="D7" s="7">
        <v>2524938</v>
      </c>
      <c t="n" r="E7" s="7">
        <v>2443687</v>
      </c>
    </row>
    <row r="8" spans="1:5">
      <c t="s" r="A8" s="4">
        <v>267</v>
      </c>
    </row>
    <row r="9" spans="1:5">
      <c t="s" r="A9" s="3">
        <v>261</v>
      </c>
    </row>
    <row r="10" spans="1:5">
      <c t="s" r="A10" s="4">
        <v>268</v>
      </c>
      <c t="n" r="D10" s="6">
        <v>1</v>
      </c>
      <c t="n" r="E10" s="6">
        <v>1</v>
      </c>
    </row>
    <row r="11" spans="1:5">
      <c t="s" r="A11" s="4">
        <v>269</v>
      </c>
      <c t="s" r="D11" s="4">
        <v>270</v>
      </c>
      <c t="s" r="E11" s="4">
        <v>271</v>
      </c>
    </row>
    <row r="12" spans="1:5">
      <c t="s" r="A12" s="4">
        <v>272</v>
      </c>
    </row>
    <row r="13" spans="1:5">
      <c t="s" r="A13" s="3">
        <v>261</v>
      </c>
    </row>
    <row r="14" spans="1:5">
      <c t="s" r="A14" s="4">
        <v>273</v>
      </c>
      <c t="s" r="B14" s="4">
        <v>274</v>
      </c>
    </row>
    <row r="15" spans="1:5">
      <c t="s" r="A15" s="4">
        <v>275</v>
      </c>
    </row>
    <row r="16" spans="1:5">
      <c t="s" r="A16" s="3">
        <v>261</v>
      </c>
    </row>
    <row r="17" spans="1:5">
      <c t="s" r="A17" s="4">
        <v>276</v>
      </c>
      <c t="s" r="B17" s="4">
        <v>277</v>
      </c>
      <c t="s" r="D17" s="4">
        <v>277</v>
      </c>
      <c t="s" r="E17" s="4">
        <v>271</v>
      </c>
    </row>
    <row r="18" spans="1:5">
      <c t="s" r="A18" s="4">
        <v>278</v>
      </c>
    </row>
    <row r="19" spans="1:5">
      <c t="s" r="A19" s="3">
        <v>261</v>
      </c>
    </row>
    <row r="20" spans="1:5">
      <c t="s" r="A20" s="4">
        <v>268</v>
      </c>
      <c t="n" r="D20" s="6">
        <v>1</v>
      </c>
    </row>
    <row r="21" spans="1:5">
      <c t="s" r="A21" s="4">
        <v>279</v>
      </c>
      <c t="n" r="B21" s="6">
        <v>1</v>
      </c>
      <c t="n" r="C21" s="6">
        <v>1</v>
      </c>
    </row>
    <row r="22" spans="1:5">
      <c t="s" r="A22" s="4">
        <v>280</v>
      </c>
    </row>
    <row r="23" spans="1:5">
      <c t="s" r="A23" s="3">
        <v>261</v>
      </c>
    </row>
    <row r="24" spans="1:5">
      <c t="s" r="A24" s="4">
        <v>281</v>
      </c>
      <c t="s" r="B24" s="4">
        <v>270</v>
      </c>
      <c t="s" r="C24" s="4">
        <v>270</v>
      </c>
      <c t="s" r="D24" s="4">
        <v>282</v>
      </c>
    </row>
    <row r="25" spans="1:5">
      <c t="s" r="A25" s="4">
        <v>279</v>
      </c>
      <c t="n" r="B25" s="6">
        <v>0</v>
      </c>
      <c t="n" r="C25" s="6">
        <v>0</v>
      </c>
      <c t="n" r="D25" s="6">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5</v>
      </c>
    </row>
    <row r="2" spans="1:3">
      <c t="s" r="A2" s="3">
        <v>284</v>
      </c>
    </row>
    <row r="3" spans="1:3">
      <c t="s" r="A3" s="4">
        <v>285</v>
      </c>
      <c t="n" r="B3" s="7">
        <v>5752</v>
      </c>
      <c t="n" r="C3" s="7">
        <v>5802</v>
      </c>
    </row>
    <row r="4" spans="1:3">
      <c t="s" r="A4" s="4">
        <v>286</v>
      </c>
      <c t="n" r="B4" s="6">
        <v>9932</v>
      </c>
      <c t="n" r="C4" s="6">
        <v>9068</v>
      </c>
    </row>
    <row r="5" spans="1:3">
      <c t="s" r="A5" s="4">
        <v>287</v>
      </c>
    </row>
    <row r="6" spans="1:3">
      <c t="s" r="A6" s="3">
        <v>284</v>
      </c>
    </row>
    <row r="7" spans="1:3">
      <c t="s" r="A7" s="4">
        <v>285</v>
      </c>
      <c t="n" r="B7" s="6">
        <v>5752</v>
      </c>
      <c t="n" r="C7" s="6">
        <v>5802</v>
      </c>
    </row>
    <row r="8" spans="1:3">
      <c t="s" r="A8" s="4">
        <v>288</v>
      </c>
    </row>
    <row r="9" spans="1:3">
      <c t="s" r="A9" s="3">
        <v>284</v>
      </c>
    </row>
    <row r="10" spans="1:3">
      <c t="s" r="A10" s="4">
        <v>286</v>
      </c>
      <c t="n" r="B10" s="6">
        <v>9932</v>
      </c>
      <c t="n" r="C10" s="6">
        <v>9068</v>
      </c>
    </row>
    <row r="11" spans="1:3">
      <c t="s" r="A11" s="4">
        <v>289</v>
      </c>
    </row>
    <row r="12" spans="1:3">
      <c t="s" r="A12" s="3">
        <v>284</v>
      </c>
    </row>
    <row r="13" spans="1:3">
      <c t="s" r="A13" s="4">
        <v>285</v>
      </c>
      <c t="n" r="B13" s="6">
        <v>5752</v>
      </c>
      <c t="n" r="C13" s="6">
        <v>5802</v>
      </c>
    </row>
    <row r="14" spans="1:3">
      <c t="s" r="A14" s="4">
        <v>286</v>
      </c>
      <c t="n" r="B14" s="6">
        <v>9932</v>
      </c>
      <c t="n" r="C14" s="6">
        <v>9068</v>
      </c>
    </row>
    <row r="15" spans="1:3">
      <c t="s" r="A15" s="4">
        <v>290</v>
      </c>
    </row>
    <row r="16" spans="1:3">
      <c t="s" r="A16" s="3">
        <v>284</v>
      </c>
    </row>
    <row r="17" spans="1:3">
      <c t="s" r="A17" s="4">
        <v>285</v>
      </c>
      <c t="n" r="B17" s="6">
        <v>5752</v>
      </c>
      <c t="n" r="C17" s="6">
        <v>5802</v>
      </c>
    </row>
    <row r="18" spans="1:3">
      <c t="s" r="A18" s="4">
        <v>291</v>
      </c>
    </row>
    <row r="19" spans="1:3">
      <c t="s" r="A19" s="3">
        <v>284</v>
      </c>
    </row>
    <row r="20" spans="1:3">
      <c t="s" r="A20" s="4">
        <v>286</v>
      </c>
      <c t="n" r="B20" s="7">
        <v>9932</v>
      </c>
      <c t="n" r="C20" s="7">
        <v>90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25</v>
      </c>
    </row>
    <row r="2" spans="1:3">
      <c t="s" r="A2" s="3">
        <v>68</v>
      </c>
    </row>
    <row r="3" spans="1:3">
      <c t="s" r="A3" s="4">
        <v>69</v>
      </c>
      <c t="n" r="B3" s="7">
        <v>5461</v>
      </c>
      <c t="n" r="C3" s="7">
        <v>5627</v>
      </c>
    </row>
    <row r="4" spans="1:3">
      <c t="s" r="A4" s="4">
        <v>70</v>
      </c>
      <c t="n" r="B4" s="6">
        <v>313</v>
      </c>
      <c t="n" r="C4" s="6">
        <v>1007</v>
      </c>
    </row>
    <row r="5" spans="1:3">
      <c t="s" r="A5" s="4">
        <v>71</v>
      </c>
      <c t="n" r="B5" s="6">
        <v>119180</v>
      </c>
      <c t="n" r="C5" s="6">
        <v>111625</v>
      </c>
    </row>
    <row r="6" spans="1:3">
      <c t="s" r="A6" s="4">
        <v>72</v>
      </c>
      <c t="n" r="B6" s="7">
        <v>248930</v>
      </c>
      <c t="n" r="C6" s="7">
        <v>239715</v>
      </c>
    </row>
    <row r="7" spans="1:3">
      <c t="s" r="A7" s="4">
        <v>73</v>
      </c>
      <c t="n" r="B7" s="8">
        <v>0.001</v>
      </c>
      <c t="n" r="C7" s="8">
        <v>0.001</v>
      </c>
    </row>
    <row r="8" spans="1:3">
      <c t="s" r="A8" s="4">
        <v>74</v>
      </c>
      <c t="n" r="B8" s="6">
        <v>25000000</v>
      </c>
      <c t="n" r="C8" s="6">
        <v>25000000</v>
      </c>
    </row>
    <row r="9" spans="1:3">
      <c t="s" r="A9" s="4">
        <v>75</v>
      </c>
      <c t="n" r="B9" s="6">
        <v>0</v>
      </c>
      <c t="n" r="C9" s="6">
        <v>0</v>
      </c>
    </row>
    <row r="10" spans="1:3">
      <c t="s" r="A10" s="4">
        <v>76</v>
      </c>
      <c t="n" r="B10" s="6">
        <v>0</v>
      </c>
      <c t="n" r="C10" s="6">
        <v>0</v>
      </c>
    </row>
    <row r="11" spans="1:3">
      <c t="s" r="A11" s="4">
        <v>77</v>
      </c>
      <c t="n" r="B11" s="8">
        <v>0.001</v>
      </c>
      <c t="n" r="C11" s="8">
        <v>0.001</v>
      </c>
    </row>
    <row r="12" spans="1:3">
      <c t="s" r="A12" s="4">
        <v>78</v>
      </c>
      <c t="n" r="B12" s="6">
        <v>475000000</v>
      </c>
      <c t="n" r="C12" s="6">
        <v>475000000</v>
      </c>
    </row>
    <row r="13" spans="1:3">
      <c t="s" r="A13" s="4">
        <v>79</v>
      </c>
      <c t="n" r="B13" s="6">
        <v>91746263</v>
      </c>
      <c t="n" r="C13" s="6">
        <v>92668211</v>
      </c>
    </row>
    <row r="14" spans="1:3">
      <c t="s" r="A14" s="4">
        <v>80</v>
      </c>
      <c t="n" r="B14" s="6">
        <v>91719371</v>
      </c>
      <c t="n" r="C14" s="6">
        <v>92641044</v>
      </c>
    </row>
    <row r="15" spans="1:3">
      <c t="s" r="A15" s="4">
        <v>81</v>
      </c>
      <c t="n" r="B15" s="6">
        <v>26892</v>
      </c>
      <c t="n" r="C15" s="6">
        <v>27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2</v>
      </c>
      <c t="s" r="B1" s="2">
        <v>1</v>
      </c>
      <c t="s" r="C1" s="2">
        <v>257</v>
      </c>
    </row>
    <row r="2" spans="1:3">
      <c t="s" r="B2" s="2">
        <v>2</v>
      </c>
      <c t="s" r="C2" s="2">
        <v>25</v>
      </c>
    </row>
    <row r="3" spans="1:3">
      <c t="s" r="A3" s="3">
        <v>178</v>
      </c>
    </row>
    <row r="4" spans="1:3">
      <c t="s" r="A4" s="4">
        <v>293</v>
      </c>
      <c t="n" r="B4" s="11">
        <v>1.8</v>
      </c>
      <c t="n" r="C4" s="11">
        <v>1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294</v>
      </c>
      <c t="s" r="B1" s="2">
        <v>83</v>
      </c>
      <c t="s" r="D1" s="2">
        <v>1</v>
      </c>
    </row>
    <row r="2" spans="1:5">
      <c t="s" r="B2" s="2">
        <v>2</v>
      </c>
      <c t="s" r="C2" s="2">
        <v>84</v>
      </c>
      <c t="s" r="D2" s="2">
        <v>2</v>
      </c>
      <c t="s" r="E2" s="2">
        <v>84</v>
      </c>
    </row>
    <row r="3" spans="1:5">
      <c t="s" r="A3" s="3">
        <v>181</v>
      </c>
    </row>
    <row r="4" spans="1:5">
      <c t="s" r="A4" s="4">
        <v>295</v>
      </c>
      <c t="n" r="B4" s="7">
        <v>126838000</v>
      </c>
      <c t="n" r="C4" s="7">
        <v>120757000</v>
      </c>
      <c t="n" r="D4" s="7">
        <v>240204000</v>
      </c>
      <c t="n" r="E4" s="7">
        <v>226878000</v>
      </c>
    </row>
    <row r="5" spans="1:5">
      <c t="s" r="A5" s="4">
        <v>296</v>
      </c>
      <c t="n" r="B5" s="6">
        <v>10357000</v>
      </c>
      <c t="n" r="C5" s="6">
        <v>10386000</v>
      </c>
      <c t="n" r="D5" s="6">
        <v>20774000</v>
      </c>
      <c t="n" r="E5" s="6">
        <v>19590000</v>
      </c>
    </row>
    <row r="6" spans="1:5">
      <c t="s" r="A6" s="4">
        <v>297</v>
      </c>
      <c t="n" r="B6" s="7">
        <v>137195000</v>
      </c>
      <c t="n" r="C6" s="7">
        <v>131143000</v>
      </c>
      <c t="n" r="D6" s="7">
        <v>260978000</v>
      </c>
      <c t="n" r="E6" s="7">
        <v>24646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83</v>
      </c>
      <c t="s" r="D1" s="2">
        <v>1</v>
      </c>
    </row>
    <row r="2" spans="1:5">
      <c t="s" r="B2" s="2">
        <v>2</v>
      </c>
      <c t="s" r="C2" s="2">
        <v>84</v>
      </c>
      <c t="s" r="D2" s="2">
        <v>2</v>
      </c>
      <c t="s" r="E2" s="2">
        <v>84</v>
      </c>
    </row>
    <row r="3" spans="1:5">
      <c t="s" r="A3" s="3">
        <v>299</v>
      </c>
    </row>
    <row r="4" spans="1:5">
      <c t="s" r="A4" s="4">
        <v>300</v>
      </c>
      <c t="n" r="B4" s="6">
        <v>19430</v>
      </c>
      <c t="n" r="C4" s="6">
        <v>18898</v>
      </c>
      <c t="n" r="D4" s="6">
        <v>19308</v>
      </c>
      <c t="n" r="E4" s="6">
        <v>18821</v>
      </c>
    </row>
    <row r="5" spans="1:5">
      <c t="s" r="A5" s="4">
        <v>301</v>
      </c>
      <c t="n" r="B5" s="6">
        <v>377</v>
      </c>
      <c t="n" r="C5" s="6">
        <v>381</v>
      </c>
      <c t="n" r="D5" s="6">
        <v>678</v>
      </c>
      <c t="n" r="E5" s="6">
        <v>679</v>
      </c>
    </row>
    <row r="6" spans="1:5">
      <c t="s" r="A6" s="4">
        <v>302</v>
      </c>
      <c t="n" r="B6" s="6">
        <v>-179</v>
      </c>
      <c t="n" r="C6" s="6">
        <v>-231</v>
      </c>
      <c t="n" r="D6" s="6">
        <v>-368</v>
      </c>
      <c t="n" r="E6" s="6">
        <v>-450</v>
      </c>
    </row>
    <row r="7" spans="1:5">
      <c t="s" r="A7" s="4">
        <v>303</v>
      </c>
      <c t="n" r="B7" s="6">
        <v>12</v>
      </c>
      <c t="n" r="D7" s="6">
        <v>22</v>
      </c>
      <c t="n" r="E7" s="6">
        <v>-2</v>
      </c>
    </row>
    <row r="8" spans="1:5">
      <c t="s" r="A8" s="4">
        <v>304</v>
      </c>
      <c t="n" r="B8" s="6">
        <v>19640</v>
      </c>
      <c t="n" r="C8" s="6">
        <v>19048</v>
      </c>
      <c t="n" r="D8" s="6">
        <v>19640</v>
      </c>
      <c t="n" r="E8" s="6">
        <v>19048</v>
      </c>
    </row>
    <row r="9" spans="1:5">
      <c t="s" r="A9" s="4">
        <v>305</v>
      </c>
      <c t="n" r="B9" s="6">
        <v>29</v>
      </c>
      <c t="n" r="C9" s="6">
        <v>47</v>
      </c>
      <c t="n" r="D9" s="6">
        <v>29</v>
      </c>
      <c t="n" r="E9" s="6">
        <v>47</v>
      </c>
    </row>
    <row r="10" spans="1:5">
      <c t="s" r="A10" s="4">
        <v>306</v>
      </c>
      <c t="n" r="B10" s="6">
        <v>19669</v>
      </c>
      <c t="n" r="C10" s="6">
        <v>19095</v>
      </c>
      <c t="n" r="D10" s="6">
        <v>19669</v>
      </c>
      <c t="n" r="E10" s="6">
        <v>190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307</v>
      </c>
      <c t="s" r="B1" s="2">
        <v>83</v>
      </c>
      <c t="s" r="E1" s="2">
        <v>1</v>
      </c>
    </row>
    <row r="2" spans="1:8">
      <c t="s" r="B2" s="2">
        <v>308</v>
      </c>
      <c t="s" r="C2" s="2">
        <v>309</v>
      </c>
      <c t="s" r="D2" s="2">
        <v>310</v>
      </c>
      <c t="s" r="E2" s="2">
        <v>308</v>
      </c>
      <c t="s" r="F2" s="2">
        <v>309</v>
      </c>
      <c t="s" r="G2" s="2">
        <v>260</v>
      </c>
      <c t="s" r="H2" s="2">
        <v>311</v>
      </c>
    </row>
    <row r="3" spans="1:8">
      <c t="s" r="A3" s="3">
        <v>312</v>
      </c>
    </row>
    <row r="4" spans="1:8">
      <c t="s" r="A4" s="4">
        <v>313</v>
      </c>
      <c t="n" r="B4" s="6">
        <v>5</v>
      </c>
      <c t="n" r="E4" s="6">
        <v>5</v>
      </c>
    </row>
    <row r="5" spans="1:8">
      <c t="s" r="A5" s="4">
        <v>314</v>
      </c>
      <c t="n" r="B5" s="7">
        <v>2436234</v>
      </c>
      <c t="n" r="E5" s="7">
        <v>2436234</v>
      </c>
      <c t="n" r="G5" s="7">
        <v>2445600</v>
      </c>
    </row>
    <row r="6" spans="1:8">
      <c t="s" r="A6" s="4">
        <v>315</v>
      </c>
      <c t="n" r="E6" s="6">
        <v>41300</v>
      </c>
    </row>
    <row r="7" spans="1:8">
      <c t="s" r="A7" s="4">
        <v>316</v>
      </c>
      <c t="n" r="B7" s="6">
        <v>25900</v>
      </c>
      <c t="n" r="E7" s="6">
        <v>25900</v>
      </c>
      <c t="n" r="G7" s="6">
        <v>26300</v>
      </c>
    </row>
    <row r="8" spans="1:8">
      <c t="s" r="A8" s="4">
        <v>317</v>
      </c>
      <c t="n" r="B8" s="6">
        <v>0</v>
      </c>
      <c t="n" r="E8" s="6">
        <v>0</v>
      </c>
      <c t="n" r="G8" s="7">
        <v>0</v>
      </c>
    </row>
    <row r="9" spans="1:8">
      <c t="s" r="A9" s="4">
        <v>107</v>
      </c>
      <c t="n" r="B9" s="6">
        <v>0</v>
      </c>
      <c t="n" r="C9" s="7">
        <v>0</v>
      </c>
      <c t="n" r="D9" s="7">
        <v>20600</v>
      </c>
      <c t="n" r="E9" s="7">
        <v>0</v>
      </c>
      <c t="n" r="F9" s="7">
        <v>20554</v>
      </c>
    </row>
    <row r="10" spans="1:8">
      <c t="s" r="A10" s="4">
        <v>318</v>
      </c>
    </row>
    <row r="11" spans="1:8">
      <c t="s" r="A11" s="3">
        <v>312</v>
      </c>
    </row>
    <row r="12" spans="1:8">
      <c t="s" r="A12" s="4">
        <v>319</v>
      </c>
      <c t="s" r="E12" s="4">
        <v>320</v>
      </c>
    </row>
    <row r="13" spans="1:8">
      <c t="s" r="A13" s="4">
        <v>321</v>
      </c>
    </row>
    <row r="14" spans="1:8">
      <c t="s" r="A14" s="3">
        <v>312</v>
      </c>
    </row>
    <row r="15" spans="1:8">
      <c t="s" r="A15" s="4">
        <v>322</v>
      </c>
      <c t="s" r="E15" s="4">
        <v>320</v>
      </c>
    </row>
    <row r="16" spans="1:8">
      <c t="s" r="A16" s="4">
        <v>323</v>
      </c>
    </row>
    <row r="17" spans="1:8">
      <c t="s" r="A17" s="3">
        <v>312</v>
      </c>
    </row>
    <row r="18" spans="1:8">
      <c t="s" r="A18" s="4">
        <v>324</v>
      </c>
      <c t="s" r="H18" s="4">
        <v>325</v>
      </c>
    </row>
    <row r="19" spans="1:8">
      <c t="s" r="A19" s="4">
        <v>326</v>
      </c>
      <c t="n" r="H19" s="7">
        <v>750000</v>
      </c>
    </row>
    <row r="20" spans="1:8">
      <c t="s" r="A20" s="4">
        <v>327</v>
      </c>
      <c t="n" r="B20" s="6">
        <v>7500</v>
      </c>
      <c t="n" r="E20" s="7">
        <v>7500</v>
      </c>
    </row>
    <row r="21" spans="1:8">
      <c t="s" r="A21" s="4">
        <v>314</v>
      </c>
      <c t="n" r="B21" s="7">
        <v>740600</v>
      </c>
      <c t="n" r="E21" s="7">
        <v>740600</v>
      </c>
    </row>
    <row r="22" spans="1:8">
      <c t="s" r="A22" s="4">
        <v>328</v>
      </c>
      <c t="s" r="B22" s="4">
        <v>329</v>
      </c>
      <c t="s" r="E22" s="4">
        <v>329</v>
      </c>
    </row>
    <row r="23" spans="1:8">
      <c t="s" r="A23" s="4">
        <v>330</v>
      </c>
    </row>
    <row r="24" spans="1:8">
      <c t="s" r="A24" s="3">
        <v>312</v>
      </c>
    </row>
    <row r="25" spans="1:8">
      <c t="s" r="A25" s="4">
        <v>324</v>
      </c>
      <c t="s" r="H25" s="4">
        <v>331</v>
      </c>
    </row>
    <row r="26" spans="1:8">
      <c t="s" r="A26" s="4">
        <v>326</v>
      </c>
      <c t="n" r="H26" s="7">
        <v>1750000</v>
      </c>
    </row>
    <row r="27" spans="1:8">
      <c t="s" r="A27" s="4">
        <v>327</v>
      </c>
      <c t="n" r="B27" s="7">
        <v>17500</v>
      </c>
      <c t="n" r="E27" s="7">
        <v>17500</v>
      </c>
    </row>
    <row r="28" spans="1:8">
      <c t="s" r="A28" s="4">
        <v>314</v>
      </c>
      <c t="n" r="B28" s="7">
        <v>1730000</v>
      </c>
      <c t="n" r="E28" s="7">
        <v>1730000</v>
      </c>
    </row>
    <row r="29" spans="1:8">
      <c t="s" r="A29" s="4">
        <v>328</v>
      </c>
      <c t="s" r="B29" s="4">
        <v>332</v>
      </c>
      <c t="s" r="E29" s="4">
        <v>332</v>
      </c>
    </row>
    <row r="30" spans="1:8">
      <c t="s" r="A30" s="4">
        <v>318</v>
      </c>
    </row>
    <row r="31" spans="1:8">
      <c t="s" r="A31" s="3">
        <v>312</v>
      </c>
    </row>
    <row r="32" spans="1:8">
      <c t="s" r="A32" s="4">
        <v>326</v>
      </c>
      <c t="n" r="H32" s="7">
        <v>100000</v>
      </c>
    </row>
    <row r="33" spans="1:8">
      <c t="s" r="A33" s="4">
        <v>333</v>
      </c>
    </row>
    <row r="34" spans="1:8">
      <c t="s" r="A34" s="3">
        <v>312</v>
      </c>
    </row>
    <row r="35" spans="1:8">
      <c t="s" r="A35" s="4">
        <v>319</v>
      </c>
      <c t="s" r="E35" s="4">
        <v>334</v>
      </c>
    </row>
    <row r="36" spans="1:8">
      <c t="s" r="A36" s="4">
        <v>335</v>
      </c>
    </row>
    <row r="37" spans="1:8">
      <c t="s" r="A37" s="3">
        <v>312</v>
      </c>
    </row>
    <row r="38" spans="1:8">
      <c t="s" r="A38" s="4">
        <v>319</v>
      </c>
      <c t="s" r="E38" s="4">
        <v>336</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37</v>
      </c>
      <c t="s" r="B1" s="2">
        <v>1</v>
      </c>
      <c t="s" r="C1" s="2">
        <v>257</v>
      </c>
    </row>
    <row r="2" spans="1:5">
      <c t="s" r="B2" s="2">
        <v>2</v>
      </c>
      <c t="s" r="C2" s="2">
        <v>338</v>
      </c>
      <c t="s" r="D2" s="2">
        <v>25</v>
      </c>
      <c t="s" r="E2" s="2">
        <v>339</v>
      </c>
    </row>
    <row r="3" spans="1:5">
      <c t="s" r="A3" s="3">
        <v>340</v>
      </c>
    </row>
    <row r="4" spans="1:5">
      <c t="s" r="A4" s="4">
        <v>341</v>
      </c>
      <c t="n" r="B4" s="7">
        <v>3</v>
      </c>
      <c t="n" r="D4" s="11">
        <v>4.1</v>
      </c>
    </row>
    <row r="5" spans="1:5">
      <c t="s" r="A5" s="4">
        <v>342</v>
      </c>
    </row>
    <row r="6" spans="1:5">
      <c t="s" r="A6" s="3">
        <v>340</v>
      </c>
    </row>
    <row r="7" spans="1:5">
      <c t="s" r="A7" s="4">
        <v>343</v>
      </c>
      <c t="n" r="E7" s="11">
        <v>6.3</v>
      </c>
    </row>
    <row r="8" spans="1:5">
      <c t="s" r="A8" s="4">
        <v>344</v>
      </c>
      <c t="n" r="E8" s="7">
        <v>1</v>
      </c>
    </row>
    <row r="9" spans="1:5">
      <c t="s" r="A9" s="4">
        <v>345</v>
      </c>
    </row>
    <row r="10" spans="1:5">
      <c t="s" r="A10" s="3">
        <v>340</v>
      </c>
    </row>
    <row r="11" spans="1:5">
      <c t="s" r="A11" s="4">
        <v>346</v>
      </c>
      <c t="n" r="C11" s="11">
        <v>2.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83</v>
      </c>
      <c t="s" r="D1" s="2">
        <v>1</v>
      </c>
    </row>
    <row r="2" spans="1:5">
      <c t="s" r="B2" s="2">
        <v>2</v>
      </c>
      <c t="s" r="C2" s="2">
        <v>84</v>
      </c>
      <c t="s" r="D2" s="2">
        <v>2</v>
      </c>
      <c t="s" r="E2" s="2">
        <v>84</v>
      </c>
    </row>
    <row r="3" spans="1:5">
      <c t="s" r="A3" s="3">
        <v>340</v>
      </c>
    </row>
    <row r="4" spans="1:5">
      <c t="s" r="A4" s="4">
        <v>348</v>
      </c>
      <c t="n" r="B4" s="7">
        <v>-535</v>
      </c>
      <c t="n" r="C4" s="7">
        <v>-535</v>
      </c>
      <c t="n" r="D4" s="7">
        <v>-1070</v>
      </c>
      <c t="n" r="E4" s="7">
        <v>-1070</v>
      </c>
    </row>
    <row r="5" spans="1:5">
      <c t="s" r="A5" s="4">
        <v>132</v>
      </c>
      <c t="n" r="B5" s="6">
        <v>217</v>
      </c>
      <c t="n" r="C5" s="6">
        <v>217</v>
      </c>
      <c t="n" r="D5" s="6">
        <v>434</v>
      </c>
      <c t="n" r="E5" s="6">
        <v>434</v>
      </c>
    </row>
    <row r="6" spans="1:5">
      <c t="s" r="A6" s="4">
        <v>349</v>
      </c>
      <c t="n" r="B6" s="6">
        <v>217</v>
      </c>
      <c t="n" r="C6" s="6">
        <v>217</v>
      </c>
      <c t="n" r="D6" s="6">
        <v>434</v>
      </c>
      <c t="n" r="E6" s="6">
        <v>434</v>
      </c>
    </row>
    <row r="7" spans="1:5">
      <c t="s" r="A7" s="4">
        <v>350</v>
      </c>
      <c t="n" r="B7" s="6">
        <v>318</v>
      </c>
      <c t="n" r="C7" s="6">
        <v>318</v>
      </c>
      <c t="n" r="D7" s="6">
        <v>636</v>
      </c>
      <c t="n" r="E7" s="6">
        <v>636</v>
      </c>
    </row>
    <row r="8" spans="1:5">
      <c t="s" r="A8" s="4">
        <v>123</v>
      </c>
      <c t="n" r="B8" s="6">
        <v>-318</v>
      </c>
      <c t="n" r="C8" s="6">
        <v>-318</v>
      </c>
      <c t="n" r="D8" s="6">
        <v>-636</v>
      </c>
      <c t="n" r="E8" s="6">
        <v>-636</v>
      </c>
    </row>
    <row r="9" spans="1:5">
      <c t="s" r="A9" s="4">
        <v>351</v>
      </c>
    </row>
    <row r="10" spans="1:5">
      <c t="s" r="A10" s="3">
        <v>340</v>
      </c>
    </row>
    <row r="11" spans="1:5">
      <c t="s" r="A11" s="4">
        <v>352</v>
      </c>
      <c t="n" r="B11" s="6">
        <v>535</v>
      </c>
      <c t="n" r="C11" s="6">
        <v>535</v>
      </c>
      <c t="n" r="D11" s="6">
        <v>1070</v>
      </c>
      <c t="n" r="E11" s="6">
        <v>1070</v>
      </c>
    </row>
    <row r="12" spans="1:5">
      <c t="s" r="A12" s="4">
        <v>353</v>
      </c>
    </row>
    <row r="13" spans="1:5">
      <c t="s" r="A13" s="3">
        <v>340</v>
      </c>
    </row>
    <row r="14" spans="1:5">
      <c t="s" r="A14" s="4">
        <v>132</v>
      </c>
      <c t="n" r="B14" s="7">
        <v>-217</v>
      </c>
      <c t="n" r="C14" s="7">
        <v>-217</v>
      </c>
      <c t="n" r="D14" s="7">
        <v>-434</v>
      </c>
      <c t="n" r="E14" s="7">
        <v>-4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54</v>
      </c>
      <c t="s" r="B1" s="2">
        <v>2</v>
      </c>
      <c t="s" r="C1" s="2">
        <v>25</v>
      </c>
    </row>
    <row r="2" spans="1:3">
      <c t="s" r="A2" s="3">
        <v>190</v>
      </c>
    </row>
    <row r="3" spans="1:3">
      <c t="s" r="A3" s="4">
        <v>355</v>
      </c>
      <c t="n" r="B3" s="7">
        <v>123269</v>
      </c>
      <c t="n" r="C3" s="7">
        <v>176080</v>
      </c>
    </row>
    <row r="4" spans="1:3">
      <c t="s" r="A4" s="4">
        <v>356</v>
      </c>
      <c t="n" r="B4" s="6">
        <v>19700</v>
      </c>
      <c t="n" r="C4" s="6">
        <v>23955</v>
      </c>
    </row>
    <row r="5" spans="1:3">
      <c t="s" r="A5" s="4">
        <v>357</v>
      </c>
      <c t="n" r="B5" s="6">
        <v>22822</v>
      </c>
      <c t="n" r="C5" s="6">
        <v>29540</v>
      </c>
    </row>
    <row r="6" spans="1:3">
      <c t="s" r="A6" s="4">
        <v>358</v>
      </c>
      <c t="n" r="B6" s="6">
        <v>11494</v>
      </c>
      <c t="n" r="C6" s="6">
        <v>18267</v>
      </c>
    </row>
    <row r="7" spans="1:3">
      <c t="s" r="A7" s="4">
        <v>359</v>
      </c>
      <c t="n" r="B7" s="6">
        <v>9474</v>
      </c>
      <c t="n" r="C7" s="6">
        <v>9522</v>
      </c>
    </row>
    <row r="8" spans="1:3">
      <c t="s" r="A8" s="4">
        <v>360</v>
      </c>
      <c t="n" r="B8" s="6">
        <v>3957</v>
      </c>
      <c t="n" r="C8" s="6">
        <v>4814</v>
      </c>
    </row>
    <row r="9" spans="1:3">
      <c t="s" r="A9" s="4">
        <v>361</v>
      </c>
      <c t="n" r="B9" s="6">
        <v>9197</v>
      </c>
      <c t="n" r="C9" s="6">
        <v>8406</v>
      </c>
    </row>
    <row r="10" spans="1:3">
      <c t="s" r="A10" s="4">
        <v>362</v>
      </c>
      <c t="n" r="B10" s="6">
        <v>24150</v>
      </c>
      <c t="n" r="C10" s="6">
        <v>22275</v>
      </c>
    </row>
    <row r="11" spans="1:3">
      <c t="s" r="A11" s="4">
        <v>363</v>
      </c>
      <c t="n" r="B11" s="7">
        <v>224063</v>
      </c>
      <c t="n" r="C11" s="7">
        <v>2928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364</v>
      </c>
      <c t="s" r="B1" s="2">
        <v>1</v>
      </c>
    </row>
    <row r="2" spans="1:2">
      <c t="s" r="B2" s="2">
        <v>365</v>
      </c>
    </row>
    <row r="3" spans="1:2">
      <c t="s" r="A3" s="3">
        <v>193</v>
      </c>
    </row>
    <row r="4" spans="1:2">
      <c t="s" r="A4" s="4">
        <v>366</v>
      </c>
      <c t="n" r="B4" s="6">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367</v>
      </c>
      <c t="s" r="B1" s="2">
        <v>83</v>
      </c>
      <c t="s" r="D1" s="2">
        <v>1</v>
      </c>
    </row>
    <row r="2" spans="1:5">
      <c t="s" r="B2" s="2">
        <v>2</v>
      </c>
      <c t="s" r="C2" s="2">
        <v>84</v>
      </c>
      <c t="s" r="D2" s="2">
        <v>2</v>
      </c>
      <c t="s" r="E2" s="2">
        <v>84</v>
      </c>
    </row>
    <row r="3" spans="1:5">
      <c t="s" r="A3" s="3">
        <v>368</v>
      </c>
    </row>
    <row r="4" spans="1:5">
      <c t="s" r="A4" s="4">
        <v>91</v>
      </c>
      <c t="n" r="B4" s="7">
        <v>216309</v>
      </c>
      <c t="n" r="C4" s="7">
        <v>211424</v>
      </c>
      <c t="n" r="D4" s="7">
        <v>406085</v>
      </c>
      <c t="n" r="E4" s="7">
        <v>397329</v>
      </c>
    </row>
    <row r="5" spans="1:5">
      <c t="s" r="A5" s="4">
        <v>362</v>
      </c>
    </row>
    <row r="6" spans="1:5">
      <c t="s" r="A6" s="3">
        <v>368</v>
      </c>
    </row>
    <row r="7" spans="1:5">
      <c t="s" r="A7" s="4">
        <v>91</v>
      </c>
      <c t="n" r="B7" s="6">
        <v>8853</v>
      </c>
      <c t="n" r="C7" s="6">
        <v>6511</v>
      </c>
      <c t="n" r="D7" s="6">
        <v>15171</v>
      </c>
      <c t="n" r="E7" s="6">
        <v>18532</v>
      </c>
    </row>
    <row r="8" spans="1:5">
      <c t="s" r="A8" s="4">
        <v>369</v>
      </c>
    </row>
    <row r="9" spans="1:5">
      <c t="s" r="A9" s="3">
        <v>368</v>
      </c>
    </row>
    <row r="10" spans="1:5">
      <c t="s" r="A10" s="4">
        <v>91</v>
      </c>
      <c t="n" r="B10" s="6">
        <v>207456</v>
      </c>
      <c t="n" r="C10" s="6">
        <v>204913</v>
      </c>
      <c t="n" r="D10" s="6">
        <v>390914</v>
      </c>
      <c t="n" r="E10" s="6">
        <v>378797</v>
      </c>
    </row>
    <row r="11" spans="1:5">
      <c t="s" r="A11" s="4">
        <v>370</v>
      </c>
    </row>
    <row r="12" spans="1:5">
      <c t="s" r="A12" s="3">
        <v>368</v>
      </c>
    </row>
    <row r="13" spans="1:5">
      <c t="s" r="A13" s="4">
        <v>91</v>
      </c>
      <c t="n" r="B13" s="6">
        <v>153660</v>
      </c>
      <c t="n" r="C13" s="6">
        <v>149768</v>
      </c>
      <c t="n" r="D13" s="6">
        <v>292473</v>
      </c>
      <c t="n" r="E13" s="6">
        <v>283635</v>
      </c>
    </row>
    <row r="14" spans="1:5">
      <c t="s" r="A14" s="4">
        <v>371</v>
      </c>
    </row>
    <row r="15" spans="1:5">
      <c t="s" r="A15" s="3">
        <v>368</v>
      </c>
    </row>
    <row r="16" spans="1:5">
      <c t="s" r="A16" s="4">
        <v>91</v>
      </c>
      <c t="n" r="B16" s="6">
        <v>5218</v>
      </c>
      <c t="n" r="C16" s="6">
        <v>5421</v>
      </c>
      <c t="n" r="D16" s="6">
        <v>12468</v>
      </c>
      <c t="n" r="E16" s="6">
        <v>11999</v>
      </c>
    </row>
    <row r="17" spans="1:5">
      <c t="s" r="A17" s="4">
        <v>372</v>
      </c>
    </row>
    <row r="18" spans="1:5">
      <c t="s" r="A18" s="3">
        <v>368</v>
      </c>
    </row>
    <row r="19" spans="1:5">
      <c t="s" r="A19" s="4">
        <v>91</v>
      </c>
      <c t="n" r="B19" s="6">
        <v>13738</v>
      </c>
      <c t="n" r="C19" s="6">
        <v>14152</v>
      </c>
      <c t="n" r="D19" s="6">
        <v>24299</v>
      </c>
      <c t="n" r="E19" s="6">
        <v>24461</v>
      </c>
    </row>
    <row r="20" spans="1:5">
      <c t="s" r="A20" s="4">
        <v>373</v>
      </c>
    </row>
    <row r="21" spans="1:5">
      <c t="s" r="A21" s="3">
        <v>368</v>
      </c>
    </row>
    <row r="22" spans="1:5">
      <c t="s" r="A22" s="4">
        <v>91</v>
      </c>
      <c t="n" r="B22" s="7">
        <v>34840</v>
      </c>
      <c t="n" r="C22" s="7">
        <v>35572</v>
      </c>
      <c t="n" r="D22" s="7">
        <v>61674</v>
      </c>
      <c t="n" r="E22" s="7">
        <v>587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74</v>
      </c>
      <c t="s" r="B1" s="2">
        <v>83</v>
      </c>
      <c t="s" r="E1" s="2">
        <v>1</v>
      </c>
    </row>
    <row r="2" spans="1:6">
      <c t="s" r="B2" s="2">
        <v>2</v>
      </c>
      <c t="s" r="C2" s="2">
        <v>84</v>
      </c>
      <c t="s" r="D2" s="2">
        <v>375</v>
      </c>
      <c t="s" r="E2" s="2">
        <v>2</v>
      </c>
      <c t="s" r="F2" s="2">
        <v>84</v>
      </c>
    </row>
    <row r="3" spans="1:6">
      <c t="s" r="A3" s="3">
        <v>376</v>
      </c>
    </row>
    <row r="4" spans="1:6">
      <c t="s" r="A4" s="4">
        <v>377</v>
      </c>
      <c t="n" r="B4" s="7">
        <v>49590</v>
      </c>
      <c t="n" r="C4" s="7">
        <v>42449</v>
      </c>
      <c t="n" r="E4" s="7">
        <v>86744</v>
      </c>
      <c t="n" r="F4" s="7">
        <v>67874</v>
      </c>
    </row>
    <row r="5" spans="1:6">
      <c t="s" r="A5" s="4">
        <v>378</v>
      </c>
      <c t="n" r="B5" s="6">
        <v>-28164</v>
      </c>
      <c t="n" r="C5" s="6">
        <v>-33436</v>
      </c>
      <c t="n" r="E5" s="6">
        <v>-56863</v>
      </c>
      <c t="n" r="F5" s="6">
        <v>-53765</v>
      </c>
    </row>
    <row r="6" spans="1:6">
      <c t="s" r="A6" s="4">
        <v>379</v>
      </c>
      <c t="n" r="B6" s="6">
        <v>-24848</v>
      </c>
      <c t="n" r="C6" s="6">
        <v>-24979</v>
      </c>
      <c t="n" r="E6" s="6">
        <v>-49580</v>
      </c>
      <c t="n" r="F6" s="6">
        <v>-47021</v>
      </c>
    </row>
    <row r="7" spans="1:6">
      <c t="s" r="A7" s="4">
        <v>98</v>
      </c>
      <c t="n" r="B7" s="6">
        <v>-5568</v>
      </c>
      <c t="n" r="C7" s="6">
        <v>-6181</v>
      </c>
      <c t="n" r="E7" s="6">
        <v>-11329</v>
      </c>
      <c t="n" r="F7" s="6">
        <v>-12381</v>
      </c>
    </row>
    <row r="8" spans="1:6">
      <c t="s" r="A8" s="4">
        <v>380</v>
      </c>
      <c t="n" r="B8" s="6">
        <v>-4</v>
      </c>
      <c t="n" r="C8" s="6">
        <v>0</v>
      </c>
      <c t="n" r="E8" s="6">
        <v>-97</v>
      </c>
      <c t="n" r="F8" s="6">
        <v>-264</v>
      </c>
    </row>
    <row r="9" spans="1:6">
      <c t="s" r="A9" s="4">
        <v>107</v>
      </c>
      <c t="n" r="B9" s="6">
        <v>0</v>
      </c>
      <c t="n" r="C9" s="6">
        <v>0</v>
      </c>
      <c t="n" r="D9" s="7">
        <v>-20600</v>
      </c>
      <c t="n" r="E9" s="6">
        <v>0</v>
      </c>
      <c t="n" r="F9" s="6">
        <v>-20554</v>
      </c>
    </row>
    <row r="10" spans="1:6">
      <c t="s" r="A10" s="4">
        <v>108</v>
      </c>
      <c t="n" r="B10" s="6">
        <v>-102</v>
      </c>
      <c t="n" r="C10" s="6">
        <v>-12</v>
      </c>
      <c t="n" r="E10" s="6">
        <v>-472</v>
      </c>
      <c t="n" r="F10" s="6">
        <v>-557</v>
      </c>
    </row>
    <row r="11" spans="1:6">
      <c t="s" r="A11" s="4">
        <v>110</v>
      </c>
      <c t="n" r="B11" s="6">
        <v>81191</v>
      </c>
      <c t="n" r="C11" s="6">
        <v>67597</v>
      </c>
      <c t="n" r="E11" s="6">
        <v>141422</v>
      </c>
      <c t="n" r="F11" s="6">
        <v>108196</v>
      </c>
    </row>
    <row r="12" spans="1:6">
      <c t="s" r="A12" s="4">
        <v>369</v>
      </c>
    </row>
    <row r="13" spans="1:6">
      <c t="s" r="A13" s="3">
        <v>376</v>
      </c>
    </row>
    <row r="14" spans="1:6">
      <c t="s" r="A14" s="4">
        <v>377</v>
      </c>
      <c t="n" r="B14" s="6">
        <v>139877</v>
      </c>
      <c t="n" r="C14" s="6">
        <v>132205</v>
      </c>
      <c t="n" r="E14" s="6">
        <v>259763</v>
      </c>
      <c t="n" r="F14" s="6">
        <v>242738</v>
      </c>
    </row>
    <row r="15" spans="1:6">
      <c t="s" r="A15" s="4">
        <v>370</v>
      </c>
    </row>
    <row r="16" spans="1:6">
      <c t="s" r="A16" s="3">
        <v>376</v>
      </c>
    </row>
    <row r="17" spans="1:6">
      <c t="s" r="A17" s="4">
        <v>377</v>
      </c>
      <c t="n" r="B17" s="6">
        <v>116085</v>
      </c>
      <c t="n" r="C17" s="6">
        <v>108308</v>
      </c>
      <c t="n" r="E17" s="6">
        <v>216529</v>
      </c>
      <c t="n" r="F17" s="6">
        <v>202022</v>
      </c>
    </row>
    <row r="18" spans="1:6">
      <c t="s" r="A18" s="4">
        <v>371</v>
      </c>
    </row>
    <row r="19" spans="1:6">
      <c t="s" r="A19" s="3">
        <v>376</v>
      </c>
    </row>
    <row r="20" spans="1:6">
      <c t="s" r="A20" s="4">
        <v>377</v>
      </c>
      <c t="n" r="B20" s="6">
        <v>1975</v>
      </c>
      <c t="n" r="C20" s="6">
        <v>2543</v>
      </c>
      <c t="n" r="E20" s="6">
        <v>5733</v>
      </c>
      <c t="n" r="F20" s="6">
        <v>6217</v>
      </c>
    </row>
    <row r="21" spans="1:6">
      <c t="s" r="A21" s="4">
        <v>372</v>
      </c>
    </row>
    <row r="22" spans="1:6">
      <c t="s" r="A22" s="3">
        <v>376</v>
      </c>
    </row>
    <row r="23" spans="1:6">
      <c t="s" r="A23" s="4">
        <v>377</v>
      </c>
      <c t="n" r="B23" s="6">
        <v>10738</v>
      </c>
      <c t="n" r="C23" s="6">
        <v>9590</v>
      </c>
      <c t="n" r="E23" s="6">
        <v>18038</v>
      </c>
      <c t="n" r="F23" s="6">
        <v>15678</v>
      </c>
    </row>
    <row r="24" spans="1:6">
      <c t="s" r="A24" s="4">
        <v>373</v>
      </c>
    </row>
    <row r="25" spans="1:6">
      <c t="s" r="A25" s="3">
        <v>376</v>
      </c>
    </row>
    <row r="26" spans="1:6">
      <c t="s" r="A26" s="4">
        <v>377</v>
      </c>
      <c t="n" r="B26" s="7">
        <v>11079</v>
      </c>
      <c t="n" r="C26" s="7">
        <v>11764</v>
      </c>
      <c t="n" r="E26" s="7">
        <v>19463</v>
      </c>
      <c t="n" r="F26" s="7">
        <v>1882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82</v>
      </c>
      <c t="s" r="B1" s="2">
        <v>83</v>
      </c>
      <c t="s" r="D1" s="2">
        <v>1</v>
      </c>
    </row>
    <row r="2" spans="1:5">
      <c t="s" r="B2" s="2">
        <v>2</v>
      </c>
      <c t="s" r="C2" s="2">
        <v>84</v>
      </c>
      <c t="s" r="D2" s="2">
        <v>2</v>
      </c>
      <c t="s" r="E2" s="2">
        <v>84</v>
      </c>
    </row>
    <row r="3" spans="1:5">
      <c t="s" r="A3" s="3">
        <v>85</v>
      </c>
    </row>
    <row r="4" spans="1:5">
      <c t="s" r="A4" s="4">
        <v>86</v>
      </c>
      <c t="n" r="B4" s="7">
        <v>137195000</v>
      </c>
      <c t="n" r="C4" s="7">
        <v>131143000</v>
      </c>
      <c t="n" r="D4" s="7">
        <v>260978000</v>
      </c>
      <c t="n" r="E4" s="7">
        <v>246468000</v>
      </c>
    </row>
    <row r="5" spans="1:5">
      <c t="s" r="A5" s="4">
        <v>87</v>
      </c>
      <c t="n" r="B5" s="6">
        <v>25769000</v>
      </c>
      <c t="n" r="C5" s="6">
        <v>26535000</v>
      </c>
      <c t="n" r="D5" s="6">
        <v>48994000</v>
      </c>
      <c t="n" r="E5" s="6">
        <v>50162000</v>
      </c>
    </row>
    <row r="6" spans="1:5">
      <c t="s" r="A6" s="4">
        <v>88</v>
      </c>
      <c t="n" r="B6" s="6">
        <v>33966000</v>
      </c>
      <c t="n" r="C6" s="6">
        <v>35410000</v>
      </c>
      <c t="n" r="D6" s="6">
        <v>59857000</v>
      </c>
      <c t="n" r="E6" s="6">
        <v>58478000</v>
      </c>
    </row>
    <row r="7" spans="1:5">
      <c t="s" r="A7" s="4">
        <v>89</v>
      </c>
      <c t="n" r="B7" s="6">
        <v>4643000</v>
      </c>
      <c t="n" r="C7" s="6">
        <v>7727000</v>
      </c>
      <c t="n" r="D7" s="6">
        <v>10313000</v>
      </c>
      <c t="n" r="E7" s="6">
        <v>14285000</v>
      </c>
    </row>
    <row r="8" spans="1:5">
      <c t="s" r="A8" s="4">
        <v>90</v>
      </c>
      <c t="n" r="B8" s="6">
        <v>14736000</v>
      </c>
      <c t="n" r="C8" s="6">
        <v>10609000</v>
      </c>
      <c t="n" r="D8" s="6">
        <v>25943000</v>
      </c>
      <c t="n" r="E8" s="6">
        <v>27936000</v>
      </c>
    </row>
    <row r="9" spans="1:5">
      <c t="s" r="A9" s="4">
        <v>91</v>
      </c>
      <c t="n" r="B9" s="6">
        <v>216309000</v>
      </c>
      <c t="n" r="C9" s="6">
        <v>211424000</v>
      </c>
      <c t="n" r="D9" s="6">
        <v>406085000</v>
      </c>
      <c t="n" r="E9" s="6">
        <v>397329000</v>
      </c>
    </row>
    <row r="10" spans="1:5">
      <c t="s" r="A10" s="3">
        <v>92</v>
      </c>
    </row>
    <row r="11" spans="1:5">
      <c t="s" r="A11" s="4">
        <v>93</v>
      </c>
      <c t="n" r="B11" s="6">
        <v>13614000</v>
      </c>
      <c t="n" r="C11" s="6">
        <v>13717000</v>
      </c>
      <c t="n" r="D11" s="6">
        <v>26810000</v>
      </c>
      <c t="n" r="E11" s="6">
        <v>27235000</v>
      </c>
    </row>
    <row r="12" spans="1:5">
      <c t="s" r="A12" s="4">
        <v>94</v>
      </c>
      <c t="n" r="B12" s="6">
        <v>22827000</v>
      </c>
      <c t="n" r="C12" s="6">
        <v>22876000</v>
      </c>
      <c t="n" r="D12" s="6">
        <v>40061000</v>
      </c>
      <c t="n" r="E12" s="6">
        <v>38222000</v>
      </c>
    </row>
    <row r="13" spans="1:5">
      <c t="s" r="A13" s="4">
        <v>95</v>
      </c>
      <c t="n" r="B13" s="6">
        <v>5297000</v>
      </c>
      <c t="n" r="C13" s="6">
        <v>7757000</v>
      </c>
      <c t="n" r="D13" s="6">
        <v>11790000</v>
      </c>
      <c t="n" r="E13" s="6">
        <v>14615000</v>
      </c>
    </row>
    <row r="14" spans="1:5">
      <c t="s" r="A14" s="4">
        <v>96</v>
      </c>
      <c t="n" r="B14" s="6">
        <v>63459000</v>
      </c>
      <c t="n" r="C14" s="6">
        <v>68349000</v>
      </c>
      <c t="n" r="D14" s="6">
        <v>124654000</v>
      </c>
      <c t="n" r="E14" s="6">
        <v>126189000</v>
      </c>
    </row>
    <row r="15" spans="1:5">
      <c t="s" r="A15" s="4">
        <v>97</v>
      </c>
      <c t="n" r="B15" s="6">
        <v>5178000</v>
      </c>
      <c t="n" r="C15" s="6">
        <v>4991000</v>
      </c>
      <c t="n" r="D15" s="6">
        <v>10311000</v>
      </c>
      <c t="n" r="E15" s="6">
        <v>10101000</v>
      </c>
    </row>
    <row r="16" spans="1:5">
      <c t="s" r="A16" s="4">
        <v>98</v>
      </c>
      <c t="n" r="B16" s="6">
        <v>5568000</v>
      </c>
      <c t="n" r="C16" s="6">
        <v>6181000</v>
      </c>
      <c t="n" r="D16" s="6">
        <v>11329000</v>
      </c>
      <c t="n" r="E16" s="6">
        <v>12381000</v>
      </c>
    </row>
    <row r="17" spans="1:5">
      <c t="s" r="A17" s="4">
        <v>99</v>
      </c>
      <c t="n" r="B17" s="6">
        <v>4000</v>
      </c>
      <c t="n" r="C17" s="6">
        <v>0</v>
      </c>
      <c t="n" r="D17" s="6">
        <v>97000</v>
      </c>
      <c t="n" r="E17" s="6">
        <v>264000</v>
      </c>
    </row>
    <row r="18" spans="1:5">
      <c t="s" r="A18" s="4">
        <v>100</v>
      </c>
      <c t="n" r="B18" s="6">
        <v>115947000</v>
      </c>
      <c t="n" r="C18" s="6">
        <v>123871000</v>
      </c>
      <c t="n" r="D18" s="6">
        <v>225052000</v>
      </c>
      <c t="n" r="E18" s="6">
        <v>229007000</v>
      </c>
    </row>
    <row r="19" spans="1:5">
      <c t="s" r="A19" s="4">
        <v>101</v>
      </c>
      <c t="n" r="B19" s="6">
        <v>3717000</v>
      </c>
      <c t="n" r="C19" s="6">
        <v>3951000</v>
      </c>
      <c t="n" r="D19" s="6">
        <v>6681000</v>
      </c>
      <c t="n" r="E19" s="6">
        <v>6898000</v>
      </c>
    </row>
    <row r="20" spans="1:5">
      <c t="s" r="A20" s="4">
        <v>102</v>
      </c>
      <c t="n" r="B20" s="6">
        <v>2062000</v>
      </c>
      <c t="n" r="C20" s="6">
        <v>1084000</v>
      </c>
      <c t="n" r="D20" s="6">
        <v>3760000</v>
      </c>
      <c t="n" r="E20" s="6">
        <v>1108000</v>
      </c>
    </row>
    <row r="21" spans="1:5">
      <c t="s" r="A21" s="4">
        <v>103</v>
      </c>
      <c t="n" r="B21" s="6">
        <v>106141000</v>
      </c>
      <c t="n" r="C21" s="6">
        <v>92588000</v>
      </c>
      <c t="n" r="D21" s="6">
        <v>191474000</v>
      </c>
      <c t="n" r="E21" s="6">
        <v>176328000</v>
      </c>
    </row>
    <row r="22" spans="1:5">
      <c t="s" r="A22" s="3">
        <v>104</v>
      </c>
    </row>
    <row r="23" spans="1:5">
      <c t="s" r="A23" s="4">
        <v>105</v>
      </c>
      <c t="n" r="B23" s="6">
        <v>124000</v>
      </c>
      <c t="n" r="C23" s="6">
        <v>116000</v>
      </c>
      <c t="n" r="D23" s="6">
        <v>273000</v>
      </c>
      <c t="n" r="E23" s="6">
        <v>238000</v>
      </c>
    </row>
    <row r="24" spans="1:5">
      <c t="s" r="A24" s="4">
        <v>106</v>
      </c>
      <c t="n" r="B24" s="6">
        <v>-24972000</v>
      </c>
      <c t="n" r="C24" s="6">
        <v>-25095000</v>
      </c>
      <c t="n" r="D24" s="6">
        <v>-49853000</v>
      </c>
      <c t="n" r="E24" s="6">
        <v>-47259000</v>
      </c>
    </row>
    <row r="25" spans="1:5">
      <c t="s" r="A25" s="4">
        <v>107</v>
      </c>
      <c t="n" r="B25" s="6">
        <v>0</v>
      </c>
      <c t="n" r="C25" s="6">
        <v>0</v>
      </c>
      <c t="n" r="D25" s="6">
        <v>0</v>
      </c>
      <c t="n" r="E25" s="6">
        <v>-20554000</v>
      </c>
    </row>
    <row r="26" spans="1:5">
      <c t="s" r="A26" s="4">
        <v>108</v>
      </c>
      <c t="n" r="B26" s="6">
        <v>-102000</v>
      </c>
      <c t="n" r="C26" s="6">
        <v>-12000</v>
      </c>
      <c t="n" r="D26" s="6">
        <v>-472000</v>
      </c>
      <c t="n" r="E26" s="6">
        <v>-557000</v>
      </c>
    </row>
    <row r="27" spans="1:5">
      <c t="s" r="A27" s="4">
        <v>109</v>
      </c>
      <c t="n" r="B27" s="6">
        <v>-24950000</v>
      </c>
      <c t="n" r="C27" s="6">
        <v>-24991000</v>
      </c>
      <c t="n" r="D27" s="6">
        <v>-50052000</v>
      </c>
      <c t="n" r="E27" s="6">
        <v>-68132000</v>
      </c>
    </row>
    <row r="28" spans="1:5">
      <c t="s" r="A28" s="4">
        <v>110</v>
      </c>
      <c t="n" r="B28" s="6">
        <v>81191000</v>
      </c>
      <c t="n" r="C28" s="6">
        <v>67597000</v>
      </c>
      <c t="n" r="D28" s="6">
        <v>141422000</v>
      </c>
      <c t="n" r="E28" s="6">
        <v>108196000</v>
      </c>
    </row>
    <row r="29" spans="1:5">
      <c t="s" r="A29" s="4">
        <v>111</v>
      </c>
      <c t="n" r="B29" s="6">
        <v>31601000</v>
      </c>
      <c t="n" r="C29" s="6">
        <v>25148000</v>
      </c>
      <c t="n" r="D29" s="6">
        <v>54678000</v>
      </c>
      <c t="n" r="E29" s="6">
        <v>40322000</v>
      </c>
    </row>
    <row r="30" spans="1:5">
      <c t="s" r="A30" s="4">
        <v>112</v>
      </c>
      <c t="n" r="B30" s="6">
        <v>49590000</v>
      </c>
      <c t="n" r="C30" s="6">
        <v>42449000</v>
      </c>
      <c t="n" r="D30" s="6">
        <v>86744000</v>
      </c>
      <c t="n" r="E30" s="6">
        <v>67874000</v>
      </c>
    </row>
    <row r="31" spans="1:5">
      <c t="s" r="A31" s="4">
        <v>113</v>
      </c>
      <c t="n" r="B31" s="6">
        <v>0</v>
      </c>
      <c t="n" r="C31" s="6">
        <v>131000</v>
      </c>
      <c t="n" r="D31" s="6">
        <v>0</v>
      </c>
      <c t="n" r="E31" s="6">
        <v>-75000</v>
      </c>
    </row>
    <row r="32" spans="1:5">
      <c t="s" r="A32" s="4">
        <v>114</v>
      </c>
      <c t="n" r="B32" s="7">
        <v>49590000</v>
      </c>
      <c t="n" r="C32" s="7">
        <v>42318000</v>
      </c>
      <c t="n" r="D32" s="7">
        <v>86744000</v>
      </c>
      <c t="n" r="E32" s="7">
        <v>67949000</v>
      </c>
    </row>
    <row r="33" spans="1:5">
      <c t="s" r="A33" s="3">
        <v>115</v>
      </c>
    </row>
    <row r="34" spans="1:5">
      <c t="s" r="A34" s="4">
        <v>116</v>
      </c>
      <c t="n" r="B34" s="9">
        <v>0.54</v>
      </c>
      <c t="n" r="C34" s="9">
        <v>0.44</v>
      </c>
      <c t="n" r="D34" s="9">
        <v>0.95</v>
      </c>
      <c t="n" r="E34" s="9">
        <v>0.6899999999999999</v>
      </c>
    </row>
    <row r="35" spans="1:5">
      <c t="s" r="A35" s="4">
        <v>117</v>
      </c>
      <c t="n" r="B35" s="10">
        <v>0.54</v>
      </c>
      <c t="n" r="C35" s="10">
        <v>0.44</v>
      </c>
      <c t="n" r="D35" s="10">
        <v>0.9399999999999999</v>
      </c>
      <c t="n" r="E35" s="10">
        <v>0.6899999999999999</v>
      </c>
    </row>
    <row r="36" spans="1:5">
      <c t="s" r="A36" s="4">
        <v>118</v>
      </c>
      <c t="n" r="B36" s="9">
        <v>0.3</v>
      </c>
      <c t="n" r="C36" s="9">
        <v>0.27</v>
      </c>
      <c t="n" r="D36" s="9">
        <v>0.6</v>
      </c>
      <c t="n" r="E36" s="9">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83</v>
      </c>
      <c t="s" r="D1" s="2">
        <v>1</v>
      </c>
    </row>
    <row r="2" spans="1:5">
      <c t="s" r="B2" s="2">
        <v>2</v>
      </c>
      <c t="s" r="C2" s="2">
        <v>84</v>
      </c>
      <c t="s" r="D2" s="2">
        <v>2</v>
      </c>
      <c t="s" r="E2" s="2">
        <v>84</v>
      </c>
    </row>
    <row r="3" spans="1:5">
      <c t="s" r="A3" s="3">
        <v>382</v>
      </c>
    </row>
    <row r="4" spans="1:5">
      <c t="s" r="A4" s="4">
        <v>383</v>
      </c>
      <c t="n" r="B4" s="7">
        <v>3717</v>
      </c>
      <c t="n" r="C4" s="7">
        <v>3951</v>
      </c>
      <c t="n" r="D4" s="7">
        <v>6681</v>
      </c>
      <c t="n" r="E4" s="7">
        <v>6898</v>
      </c>
    </row>
    <row r="5" spans="1:5">
      <c t="s" r="A5" s="4">
        <v>362</v>
      </c>
    </row>
    <row r="6" spans="1:5">
      <c t="s" r="A6" s="3">
        <v>382</v>
      </c>
    </row>
    <row r="7" spans="1:5">
      <c t="s" r="A7" s="4">
        <v>383</v>
      </c>
      <c t="n" r="B7" s="6">
        <v>1110</v>
      </c>
      <c t="n" r="C7" s="6">
        <v>64</v>
      </c>
      <c t="n" r="D7" s="6">
        <v>1825</v>
      </c>
      <c t="n" r="E7" s="6">
        <v>157</v>
      </c>
    </row>
    <row r="8" spans="1:5">
      <c t="s" r="A8" s="4">
        <v>369</v>
      </c>
    </row>
    <row r="9" spans="1:5">
      <c t="s" r="A9" s="3">
        <v>382</v>
      </c>
    </row>
    <row r="10" spans="1:5">
      <c t="s" r="A10" s="4">
        <v>383</v>
      </c>
      <c t="n" r="B10" s="6">
        <v>2607</v>
      </c>
      <c t="n" r="C10" s="6">
        <v>3887</v>
      </c>
      <c t="n" r="D10" s="6">
        <v>4856</v>
      </c>
      <c t="n" r="E10" s="6">
        <v>6741</v>
      </c>
    </row>
    <row r="11" spans="1:5">
      <c t="s" r="A11" s="4">
        <v>371</v>
      </c>
    </row>
    <row r="12" spans="1:5">
      <c t="s" r="A12" s="3">
        <v>382</v>
      </c>
    </row>
    <row r="13" spans="1:5">
      <c t="s" r="A13" s="4">
        <v>383</v>
      </c>
      <c t="n" r="B13" s="6">
        <v>304</v>
      </c>
      <c t="n" r="C13" s="6">
        <v>560</v>
      </c>
      <c t="n" r="D13" s="6">
        <v>478</v>
      </c>
      <c t="n" r="E13" s="6">
        <v>849</v>
      </c>
    </row>
    <row r="14" spans="1:5">
      <c t="s" r="A14" s="4">
        <v>373</v>
      </c>
    </row>
    <row r="15" spans="1:5">
      <c t="s" r="A15" s="3">
        <v>382</v>
      </c>
    </row>
    <row r="16" spans="1:5">
      <c t="s" r="A16" s="4">
        <v>383</v>
      </c>
      <c t="n" r="B16" s="7">
        <v>2303</v>
      </c>
      <c t="n" r="C16" s="7">
        <v>3327</v>
      </c>
      <c t="n" r="D16" s="7">
        <v>4378</v>
      </c>
      <c t="n" r="E16" s="7">
        <v>58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s>
  <sheetData>
    <row r="1" spans="1:9">
      <c t="s" r="A1" s="1">
        <v>384</v>
      </c>
      <c t="s" r="B1" s="2">
        <v>83</v>
      </c>
      <c t="s" r="F1" s="2">
        <v>1</v>
      </c>
      <c t="s" r="H1" s="2">
        <v>385</v>
      </c>
      <c t="s" r="I1" s="2">
        <v>257</v>
      </c>
    </row>
    <row r="2" spans="1:9">
      <c t="s" r="B2" s="2">
        <v>2</v>
      </c>
      <c t="s" r="C2" s="2">
        <v>386</v>
      </c>
      <c t="s" r="D2" s="2">
        <v>25</v>
      </c>
      <c t="s" r="E2" s="2">
        <v>84</v>
      </c>
      <c t="s" r="F2" s="2">
        <v>2</v>
      </c>
      <c t="s" r="G2" s="2">
        <v>84</v>
      </c>
      <c t="s" r="H2" s="2">
        <v>387</v>
      </c>
      <c t="s" r="I2" s="2">
        <v>25</v>
      </c>
    </row>
    <row r="3" spans="1:9">
      <c t="s" r="A3" s="3">
        <v>388</v>
      </c>
    </row>
    <row r="4" spans="1:9">
      <c t="s" r="A4" s="4">
        <v>159</v>
      </c>
      <c t="n" r="F4" s="7">
        <v>30000</v>
      </c>
      <c t="n" r="G4" s="7">
        <v>493869</v>
      </c>
    </row>
    <row r="5" spans="1:9">
      <c t="s" r="A5" s="4">
        <v>389</v>
      </c>
      <c t="n" r="F5" s="6">
        <v>30000</v>
      </c>
    </row>
    <row r="6" spans="1:9">
      <c t="s" r="A6" s="4">
        <v>390</v>
      </c>
      <c t="n" r="B6" s="9">
        <v>0.3</v>
      </c>
    </row>
    <row r="7" spans="1:9">
      <c t="s" r="A7" s="4">
        <v>158</v>
      </c>
      <c t="n" r="B7" s="7">
        <v>27500</v>
      </c>
      <c t="n" r="C7" s="7">
        <v>27400</v>
      </c>
      <c t="n" r="F7" s="7">
        <v>54851</v>
      </c>
      <c t="n" r="G7" s="7">
        <v>50815</v>
      </c>
    </row>
    <row r="8" spans="1:9">
      <c t="s" r="A8" s="4">
        <v>391</v>
      </c>
      <c t="n" r="B8" s="9">
        <v>0.3</v>
      </c>
      <c t="n" r="E8" s="9">
        <v>0.27</v>
      </c>
      <c t="n" r="F8" s="9">
        <v>0.6</v>
      </c>
      <c t="n" r="G8" s="9">
        <v>0.53</v>
      </c>
    </row>
    <row r="9" spans="1:9">
      <c t="s" r="A9" s="4">
        <v>392</v>
      </c>
    </row>
    <row r="10" spans="1:9">
      <c t="s" r="A10" s="3">
        <v>388</v>
      </c>
    </row>
    <row r="11" spans="1:9">
      <c t="s" r="A11" s="4">
        <v>391</v>
      </c>
      <c t="n" r="H11" s="8">
        <v>0.3</v>
      </c>
    </row>
    <row r="12" spans="1:9">
      <c t="s" r="A12" s="4">
        <v>393</v>
      </c>
    </row>
    <row r="13" spans="1:9">
      <c t="s" r="A13" s="3">
        <v>388</v>
      </c>
    </row>
    <row r="14" spans="1:9">
      <c t="s" r="A14" s="4">
        <v>394</v>
      </c>
      <c t="n" r="F14" s="6">
        <v>1384294</v>
      </c>
    </row>
    <row r="15" spans="1:9">
      <c t="s" r="A15" s="4">
        <v>395</v>
      </c>
      <c t="n" r="F15" s="6">
        <v>39684</v>
      </c>
    </row>
    <row r="16" spans="1:9">
      <c t="s" r="A16" s="4">
        <v>396</v>
      </c>
      <c t="n" r="F16" s="9">
        <v>7.4</v>
      </c>
    </row>
    <row r="17" spans="1:9">
      <c t="s" r="A17" s="4">
        <v>397</v>
      </c>
      <c t="n" r="F17" s="10">
        <v>44.35</v>
      </c>
    </row>
    <row r="18" spans="1:9">
      <c t="s" r="A18" s="4">
        <v>398</v>
      </c>
      <c t="n" r="F18" s="9">
        <v>55.36</v>
      </c>
    </row>
    <row r="19" spans="1:9">
      <c t="s" r="A19" s="4">
        <v>399</v>
      </c>
      <c t="n" r="B19" s="7">
        <v>4200</v>
      </c>
      <c t="n" r="E19" s="7">
        <v>4000</v>
      </c>
      <c t="n" r="F19" s="7">
        <v>8300</v>
      </c>
      <c t="n" r="G19" s="7">
        <v>7700</v>
      </c>
    </row>
    <row r="20" spans="1:9">
      <c t="s" r="A20" s="4">
        <v>400</v>
      </c>
    </row>
    <row r="21" spans="1:9">
      <c t="s" r="A21" s="3">
        <v>388</v>
      </c>
    </row>
    <row r="22" spans="1:9">
      <c t="s" r="A22" s="4">
        <v>401</v>
      </c>
      <c t="s" r="F22" s="4">
        <v>402</v>
      </c>
    </row>
    <row r="23" spans="1:9">
      <c t="s" r="A23" s="4">
        <v>403</v>
      </c>
      <c t="s" r="F23" s="4">
        <v>404</v>
      </c>
    </row>
    <row r="24" spans="1:9">
      <c t="s" r="A24" s="4">
        <v>405</v>
      </c>
    </row>
    <row r="25" spans="1:9">
      <c t="s" r="A25" s="3">
        <v>388</v>
      </c>
    </row>
    <row r="26" spans="1:9">
      <c t="s" r="A26" s="4">
        <v>395</v>
      </c>
      <c t="n" r="F26" s="6">
        <v>93666</v>
      </c>
    </row>
    <row r="27" spans="1:9">
      <c t="s" r="A27" s="4">
        <v>401</v>
      </c>
      <c t="s" r="F27" s="4">
        <v>406</v>
      </c>
    </row>
    <row r="28" spans="1:9">
      <c t="s" r="A28" s="4">
        <v>398</v>
      </c>
      <c t="n" r="F28" s="9">
        <v>42.3</v>
      </c>
    </row>
    <row r="29" spans="1:9">
      <c t="s" r="A29" s="4">
        <v>407</v>
      </c>
    </row>
    <row r="30" spans="1:9">
      <c t="s" r="A30" s="3">
        <v>388</v>
      </c>
    </row>
    <row r="31" spans="1:9">
      <c t="s" r="A31" s="4">
        <v>395</v>
      </c>
      <c t="n" r="F31" s="6">
        <v>92487</v>
      </c>
    </row>
    <row r="32" spans="1:9">
      <c t="s" r="A32" s="4">
        <v>408</v>
      </c>
    </row>
    <row r="33" spans="1:9">
      <c t="s" r="A33" s="3">
        <v>388</v>
      </c>
    </row>
    <row r="34" spans="1:9">
      <c t="s" r="A34" s="4">
        <v>395</v>
      </c>
      <c t="n" r="F34" s="6">
        <v>52803</v>
      </c>
    </row>
    <row r="35" spans="1:9">
      <c t="s" r="A35" s="4">
        <v>398</v>
      </c>
      <c t="n" r="F35" s="9">
        <v>41.61</v>
      </c>
    </row>
    <row r="36" spans="1:9">
      <c t="s" r="A36" s="4">
        <v>409</v>
      </c>
    </row>
    <row r="37" spans="1:9">
      <c t="s" r="A37" s="3">
        <v>388</v>
      </c>
    </row>
    <row r="38" spans="1:9">
      <c t="s" r="A38" s="4">
        <v>389</v>
      </c>
      <c t="n" r="F38" s="7">
        <v>55000</v>
      </c>
    </row>
    <row r="39" spans="1:9">
      <c t="s" r="A39" s="4">
        <v>410</v>
      </c>
      <c t="n" r="F39" s="6">
        <v>1186152</v>
      </c>
    </row>
    <row r="40" spans="1:9">
      <c t="s" r="A40" s="4">
        <v>411</v>
      </c>
      <c t="n" r="F40" s="7">
        <v>-55000</v>
      </c>
    </row>
    <row r="41" spans="1:9">
      <c t="s" r="A41" s="4">
        <v>412</v>
      </c>
    </row>
    <row r="42" spans="1:9">
      <c t="s" r="A42" s="3">
        <v>388</v>
      </c>
    </row>
    <row r="43" spans="1:9">
      <c t="s" r="A43" s="4">
        <v>411</v>
      </c>
      <c t="n" r="F43" s="6">
        <v>-11300</v>
      </c>
    </row>
    <row r="44" spans="1:9">
      <c t="s" r="A44" s="4">
        <v>413</v>
      </c>
    </row>
    <row r="45" spans="1:9">
      <c t="s" r="A45" s="3">
        <v>388</v>
      </c>
    </row>
    <row r="46" spans="1:9">
      <c t="s" r="A46" s="4">
        <v>411</v>
      </c>
      <c t="n" r="F46" s="7">
        <v>43700</v>
      </c>
    </row>
    <row r="47" spans="1:9">
      <c t="s" r="A47" s="4">
        <v>414</v>
      </c>
    </row>
    <row r="48" spans="1:9">
      <c t="s" r="A48" s="3">
        <v>388</v>
      </c>
    </row>
    <row r="49" spans="1:9">
      <c t="s" r="A49" s="4">
        <v>159</v>
      </c>
      <c t="n" r="C49" s="7">
        <v>30000</v>
      </c>
      <c t="n" r="D49" s="7">
        <v>125000</v>
      </c>
    </row>
    <row r="50" spans="1:9">
      <c t="s" r="A50" s="4">
        <v>415</v>
      </c>
      <c t="n" r="C50" s="6">
        <v>702239</v>
      </c>
      <c t="n" r="D50" s="6">
        <v>2527167</v>
      </c>
      <c t="n" r="I50" s="6">
        <v>483913</v>
      </c>
    </row>
    <row r="51" spans="1:9">
      <c t="s" r="A51" s="4">
        <v>416</v>
      </c>
      <c t="n" r="C51" s="9">
        <v>42.72</v>
      </c>
      <c t="n" r="D51" s="9">
        <v>41.51</v>
      </c>
    </row>
    <row r="52" spans="1:9">
      <c t="s" r="A52" s="4">
        <v>417</v>
      </c>
    </row>
    <row r="53" spans="1:9">
      <c t="s" r="A53" s="3">
        <v>388</v>
      </c>
    </row>
    <row r="54" spans="1:9">
      <c t="s" r="A54" s="4">
        <v>401</v>
      </c>
      <c t="s" r="F54" s="4">
        <v>418</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19</v>
      </c>
      <c t="s" r="B1" s="2">
        <v>83</v>
      </c>
      <c t="s" r="D1" s="2">
        <v>1</v>
      </c>
    </row>
    <row r="2" spans="1:5">
      <c t="s" r="B2" s="2">
        <v>2</v>
      </c>
      <c t="s" r="C2" s="2">
        <v>84</v>
      </c>
      <c t="s" r="D2" s="2">
        <v>2</v>
      </c>
      <c t="s" r="E2" s="2">
        <v>84</v>
      </c>
    </row>
    <row r="3" spans="1:5">
      <c t="s" r="A3" s="3">
        <v>420</v>
      </c>
    </row>
    <row r="4" spans="1:5">
      <c t="s" r="A4" s="4">
        <v>421</v>
      </c>
      <c t="n" r="B4" s="7">
        <v>-203694</v>
      </c>
      <c t="n" r="D4" s="7">
        <v>-220743</v>
      </c>
    </row>
    <row r="5" spans="1:5">
      <c t="s" r="A5" s="4">
        <v>114</v>
      </c>
      <c t="n" r="D5" s="6">
        <v>86744</v>
      </c>
    </row>
    <row r="6" spans="1:5">
      <c t="s" r="A6" s="4">
        <v>422</v>
      </c>
      <c t="n" r="B6" s="6">
        <v>-184</v>
      </c>
      <c t="n" r="C6" s="7">
        <v>-1406</v>
      </c>
      <c t="n" r="D6" s="6">
        <v>1730</v>
      </c>
      <c t="n" r="E6" s="7">
        <v>-852</v>
      </c>
    </row>
    <row r="7" spans="1:5">
      <c t="s" r="A7" s="4">
        <v>158</v>
      </c>
      <c t="n" r="D7" s="6">
        <v>-54851</v>
      </c>
    </row>
    <row r="8" spans="1:5">
      <c t="s" r="A8" s="4">
        <v>161</v>
      </c>
      <c t="n" r="D8" s="6">
        <v>3933</v>
      </c>
    </row>
    <row r="9" spans="1:5">
      <c t="s" r="A9" s="4">
        <v>423</v>
      </c>
      <c t="n" r="D9" s="6">
        <v>-30000</v>
      </c>
    </row>
    <row r="10" spans="1:5">
      <c t="s" r="A10" s="4">
        <v>141</v>
      </c>
      <c t="n" r="D10" s="6">
        <v>8307</v>
      </c>
    </row>
    <row r="11" spans="1:5">
      <c t="s" r="A11" s="4">
        <v>162</v>
      </c>
      <c t="n" r="D11" s="6">
        <v>1804</v>
      </c>
      <c t="n" r="E11" s="7">
        <v>7523</v>
      </c>
    </row>
    <row r="12" spans="1:5">
      <c t="s" r="A12" s="4">
        <v>424</v>
      </c>
      <c t="n" r="D12" s="6">
        <v>-208</v>
      </c>
    </row>
    <row r="13" spans="1:5">
      <c t="s" r="A13" s="4">
        <v>125</v>
      </c>
      <c t="n" r="D13" s="6">
        <v>-410</v>
      </c>
    </row>
    <row r="14" spans="1:5">
      <c t="s" r="A14" s="4">
        <v>425</v>
      </c>
      <c t="n" r="B14" s="7">
        <v>-203694</v>
      </c>
      <c t="n" r="D14" s="7">
        <v>-2036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426</v>
      </c>
      <c t="s" r="B1" s="2">
        <v>1</v>
      </c>
    </row>
    <row r="2" spans="1:2">
      <c t="s" r="B2" s="2">
        <v>308</v>
      </c>
    </row>
    <row r="3" spans="1:2">
      <c t="s" r="A3" s="3">
        <v>427</v>
      </c>
    </row>
    <row r="4" spans="1:2">
      <c t="s" r="A4" s="4">
        <v>421</v>
      </c>
      <c t="n" r="B4" s="7">
        <v>-20046</v>
      </c>
    </row>
    <row r="5" spans="1:2">
      <c t="s" r="A5" s="4">
        <v>428</v>
      </c>
      <c t="n" r="B5" s="6">
        <v>1730</v>
      </c>
    </row>
    <row r="6" spans="1:2">
      <c t="s" r="A6" s="4">
        <v>425</v>
      </c>
      <c t="n" r="B6" s="6">
        <v>-18316</v>
      </c>
    </row>
    <row r="7" spans="1:2">
      <c t="s" r="A7" s="4">
        <v>429</v>
      </c>
    </row>
    <row r="8" spans="1:2">
      <c t="s" r="A8" s="3">
        <v>427</v>
      </c>
    </row>
    <row r="9" spans="1:2">
      <c t="s" r="A9" s="4">
        <v>421</v>
      </c>
      <c t="n" r="B9" s="6">
        <v>-20459</v>
      </c>
    </row>
    <row r="10" spans="1:2">
      <c t="s" r="A10" s="4">
        <v>428</v>
      </c>
      <c t="n" r="B10" s="6">
        <v>2569</v>
      </c>
    </row>
    <row r="11" spans="1:2">
      <c t="s" r="A11" s="4">
        <v>425</v>
      </c>
      <c t="n" r="B11" s="6">
        <v>-17890</v>
      </c>
    </row>
    <row r="12" spans="1:2">
      <c t="s" r="A12" s="4">
        <v>430</v>
      </c>
    </row>
    <row r="13" spans="1:2">
      <c t="s" r="A13" s="3">
        <v>427</v>
      </c>
    </row>
    <row r="14" spans="1:2">
      <c t="s" r="A14" s="4">
        <v>421</v>
      </c>
      <c t="n" r="B14" s="6">
        <v>2443</v>
      </c>
    </row>
    <row r="15" spans="1:2">
      <c t="s" r="A15" s="4">
        <v>428</v>
      </c>
      <c t="n" r="B15" s="6">
        <v>-636</v>
      </c>
    </row>
    <row r="16" spans="1:2">
      <c t="s" r="A16" s="4">
        <v>425</v>
      </c>
      <c t="n" r="B16" s="6">
        <v>1807</v>
      </c>
    </row>
    <row r="17" spans="1:2">
      <c t="s" r="A17" s="4">
        <v>362</v>
      </c>
    </row>
    <row r="18" spans="1:2">
      <c t="s" r="A18" s="3">
        <v>427</v>
      </c>
    </row>
    <row r="19" spans="1:2">
      <c t="s" r="A19" s="4">
        <v>421</v>
      </c>
      <c t="n" r="B19" s="6">
        <v>-2030</v>
      </c>
    </row>
    <row r="20" spans="1:2">
      <c t="s" r="A20" s="4">
        <v>428</v>
      </c>
      <c t="n" r="B20" s="6">
        <v>-203</v>
      </c>
    </row>
    <row r="21" spans="1:2">
      <c t="s" r="A21" s="4">
        <v>425</v>
      </c>
      <c t="n" r="B21" s="7">
        <v>-22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1</v>
      </c>
      <c t="s" r="B1" s="2">
        <v>83</v>
      </c>
      <c t="s" r="D1" s="2">
        <v>1</v>
      </c>
    </row>
    <row r="2" spans="1:5">
      <c t="s" r="B2" s="2">
        <v>2</v>
      </c>
      <c t="s" r="C2" s="2">
        <v>84</v>
      </c>
      <c t="s" r="D2" s="2">
        <v>2</v>
      </c>
      <c t="s" r="E2" s="2">
        <v>84</v>
      </c>
    </row>
    <row r="3" spans="1:5">
      <c t="s" r="A3" s="3">
        <v>432</v>
      </c>
    </row>
    <row r="4" spans="1:5">
      <c t="s" r="A4" s="4">
        <v>433</v>
      </c>
      <c t="n" r="B4" s="6">
        <v>947350</v>
      </c>
      <c t="n" r="C4" s="6">
        <v>1146561</v>
      </c>
      <c t="n" r="D4" s="6">
        <v>940387</v>
      </c>
      <c t="n" r="E4" s="6">
        <v>1188649</v>
      </c>
    </row>
    <row r="5" spans="1:5">
      <c t="s" r="A5" s="4">
        <v>434</v>
      </c>
    </row>
    <row r="6" spans="1:5">
      <c t="s" r="A6" s="3">
        <v>432</v>
      </c>
    </row>
    <row r="7" spans="1:5">
      <c t="s" r="A7" s="4">
        <v>435</v>
      </c>
      <c t="n" r="D7" s="6">
        <v>150000</v>
      </c>
      <c t="n" r="E7" s="6">
        <v>150000</v>
      </c>
    </row>
    <row r="8" spans="1:5">
      <c t="s" r="A8" s="4">
        <v>436</v>
      </c>
    </row>
    <row r="9" spans="1:5">
      <c t="s" r="A9" s="3">
        <v>432</v>
      </c>
    </row>
    <row r="10" spans="1:5">
      <c t="s" r="A10" s="4">
        <v>437</v>
      </c>
      <c t="n" r="B10" s="6">
        <v>4210753</v>
      </c>
      <c t="n" r="C10" s="6">
        <v>2992006</v>
      </c>
      <c t="n" r="D10" s="6">
        <v>4361416</v>
      </c>
      <c t="n" r="E10" s="6">
        <v>30381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83</v>
      </c>
      <c t="s" r="D1" s="2">
        <v>1</v>
      </c>
    </row>
    <row r="2" spans="1:5">
      <c t="s" r="B2" s="2">
        <v>2</v>
      </c>
      <c t="s" r="C2" s="2">
        <v>84</v>
      </c>
      <c t="s" r="D2" s="2">
        <v>2</v>
      </c>
      <c t="s" r="E2" s="2">
        <v>84</v>
      </c>
    </row>
    <row r="3" spans="1:5">
      <c t="s" r="A3" s="3">
        <v>200</v>
      </c>
    </row>
    <row r="4" spans="1:5">
      <c t="s" r="A4" s="4">
        <v>439</v>
      </c>
      <c t="n" r="B4" s="7">
        <v>49590</v>
      </c>
      <c t="n" r="C4" s="7">
        <v>42318</v>
      </c>
      <c t="n" r="D4" s="7">
        <v>86744</v>
      </c>
      <c t="n" r="E4" s="7">
        <v>67949</v>
      </c>
    </row>
    <row r="5" spans="1:5">
      <c t="s" r="A5" s="3">
        <v>440</v>
      </c>
    </row>
    <row r="6" spans="1:5">
      <c t="s" r="A6" s="4">
        <v>441</v>
      </c>
      <c t="n" r="B6" s="6">
        <v>91504563</v>
      </c>
      <c t="n" r="C6" s="6">
        <v>95729949</v>
      </c>
      <c t="n" r="D6" s="6">
        <v>91594704</v>
      </c>
      <c t="n" r="E6" s="6">
        <v>98000825</v>
      </c>
    </row>
    <row r="7" spans="1:5">
      <c t="s" r="A7" s="4">
        <v>442</v>
      </c>
      <c t="n" r="B7" s="6">
        <v>92451913</v>
      </c>
      <c t="n" r="C7" s="6">
        <v>96876510</v>
      </c>
      <c t="n" r="D7" s="6">
        <v>92535091</v>
      </c>
      <c t="n" r="E7" s="6">
        <v>99189474</v>
      </c>
    </row>
    <row r="8" spans="1:5">
      <c t="s" r="A8" s="3">
        <v>443</v>
      </c>
    </row>
    <row r="9" spans="1:5">
      <c t="s" r="A9" s="4">
        <v>444</v>
      </c>
      <c t="n" r="B9" s="9">
        <v>0.54</v>
      </c>
      <c t="n" r="C9" s="9">
        <v>0.44</v>
      </c>
      <c t="n" r="D9" s="9">
        <v>0.95</v>
      </c>
      <c t="n" r="E9" s="9">
        <v>0.6899999999999999</v>
      </c>
    </row>
    <row r="10" spans="1:5">
      <c t="s" r="A10" s="4">
        <v>445</v>
      </c>
      <c t="n" r="B10" s="9">
        <v>0.54</v>
      </c>
      <c t="n" r="C10" s="9">
        <v>0.44</v>
      </c>
      <c t="n" r="D10" s="9">
        <v>0.9399999999999999</v>
      </c>
      <c t="n" r="E10" s="9">
        <v>0.689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 customWidth="1" max="6" min="6" width="21"/>
    <col customWidth="1" max="7" min="7" width="21"/>
  </cols>
  <sheetData>
    <row r="1" spans="1:7">
      <c t="s" r="A1" s="1">
        <v>446</v>
      </c>
      <c t="s" r="B1" s="2">
        <v>447</v>
      </c>
      <c t="s" r="D1" s="2">
        <v>83</v>
      </c>
      <c t="s" r="E1" s="2">
        <v>1</v>
      </c>
    </row>
    <row r="2" spans="1:7">
      <c t="s" r="B2" s="2">
        <v>448</v>
      </c>
      <c t="s" r="C2" s="2">
        <v>449</v>
      </c>
      <c t="s" r="D2" s="2">
        <v>450</v>
      </c>
      <c t="s" r="E2" s="2">
        <v>308</v>
      </c>
      <c t="s" r="F2" s="2">
        <v>260</v>
      </c>
      <c t="s" r="G2" s="2">
        <v>310</v>
      </c>
    </row>
    <row r="3" spans="1:7">
      <c t="s" r="A3" s="3">
        <v>451</v>
      </c>
    </row>
    <row r="4" spans="1:7">
      <c t="s" r="A4" s="4">
        <v>316</v>
      </c>
      <c t="n" r="E4" s="7">
        <v>25900</v>
      </c>
      <c t="n" r="F4" s="7">
        <v>26300</v>
      </c>
    </row>
    <row r="5" spans="1:7">
      <c t="s" r="A5" s="4">
        <v>317</v>
      </c>
      <c t="n" r="E5" s="6">
        <v>0</v>
      </c>
      <c t="n" r="F5" s="6">
        <v>0</v>
      </c>
    </row>
    <row r="6" spans="1:7">
      <c t="s" r="A6" s="4">
        <v>452</v>
      </c>
      <c t="n" r="E6" s="6">
        <v>11500</v>
      </c>
      <c t="n" r="F6" s="6">
        <v>18300</v>
      </c>
    </row>
    <row r="7" spans="1:7">
      <c t="s" r="A7" s="4">
        <v>453</v>
      </c>
    </row>
    <row r="8" spans="1:7">
      <c t="s" r="A8" s="3">
        <v>451</v>
      </c>
    </row>
    <row r="9" spans="1:7">
      <c t="s" r="A9" s="4">
        <v>454</v>
      </c>
      <c t="n" r="E9" s="6">
        <v>0</v>
      </c>
    </row>
    <row r="10" spans="1:7">
      <c t="s" r="A10" s="4">
        <v>455</v>
      </c>
    </row>
    <row r="11" spans="1:7">
      <c t="s" r="A11" s="3">
        <v>451</v>
      </c>
    </row>
    <row r="12" spans="1:7">
      <c t="s" r="A12" s="4">
        <v>456</v>
      </c>
      <c t="n" r="B12" s="12">
        <v>10.9</v>
      </c>
      <c t="n" r="C12" s="12">
        <v>16.4</v>
      </c>
    </row>
    <row r="13" spans="1:7">
      <c t="s" r="A13" s="4">
        <v>457</v>
      </c>
      <c t="n" r="D13" s="13">
        <v>10</v>
      </c>
    </row>
    <row r="14" spans="1:7">
      <c t="s" r="A14" s="4">
        <v>458</v>
      </c>
      <c t="n" r="D14" s="12">
        <v>7.5</v>
      </c>
    </row>
    <row r="15" spans="1:7">
      <c t="s" r="A15" s="4">
        <v>459</v>
      </c>
    </row>
    <row r="16" spans="1:7">
      <c t="s" r="A16" s="3">
        <v>451</v>
      </c>
    </row>
    <row r="17" spans="1:7">
      <c t="s" r="A17" s="4">
        <v>460</v>
      </c>
      <c t="n" r="G17" s="7">
        <v>2800</v>
      </c>
    </row>
    <row r="18" spans="1:7">
      <c t="s" r="A18" s="4">
        <v>461</v>
      </c>
    </row>
    <row r="19" spans="1:7">
      <c t="s" r="A19" s="3">
        <v>451</v>
      </c>
    </row>
    <row r="20" spans="1:7">
      <c t="s" r="A20" s="4">
        <v>462</v>
      </c>
      <c t="n" r="E20" s="6">
        <v>126900</v>
      </c>
      <c t="n" r="F20" s="6">
        <v>157800</v>
      </c>
    </row>
    <row r="21" spans="1:7">
      <c t="s" r="A21" s="4">
        <v>463</v>
      </c>
    </row>
    <row r="22" spans="1:7">
      <c t="s" r="A22" s="3">
        <v>451</v>
      </c>
    </row>
    <row r="23" spans="1:7">
      <c t="s" r="A23" s="4">
        <v>462</v>
      </c>
      <c t="n" r="E23" s="6">
        <v>1900</v>
      </c>
      <c t="n" r="F23" s="6">
        <v>2000</v>
      </c>
    </row>
    <row r="24" spans="1:7">
      <c t="s" r="A24" s="4">
        <v>464</v>
      </c>
      <c t="n" r="E24" s="6">
        <v>0</v>
      </c>
      <c t="n" r="F24" s="6">
        <v>0</v>
      </c>
    </row>
    <row r="25" spans="1:7">
      <c t="s" r="A25" s="4">
        <v>465</v>
      </c>
    </row>
    <row r="26" spans="1:7">
      <c t="s" r="A26" s="3">
        <v>451</v>
      </c>
    </row>
    <row r="27" spans="1:7">
      <c t="s" r="A27" s="4">
        <v>462</v>
      </c>
      <c t="n" r="E27" s="7">
        <v>3300</v>
      </c>
      <c t="n" r="F27" s="7">
        <v>3700</v>
      </c>
    </row>
    <row r="28" spans="1:7">
      <c t="s" r="A28" s="4">
        <v>272</v>
      </c>
    </row>
    <row r="29" spans="1:7">
      <c t="s" r="A29" s="3">
        <v>451</v>
      </c>
    </row>
    <row r="30" spans="1:7">
      <c t="s" r="A30" s="4">
        <v>466</v>
      </c>
      <c t="s" r="E30" s="4">
        <v>406</v>
      </c>
    </row>
    <row r="31" spans="1:7">
      <c t="s" r="A31" s="4">
        <v>467</v>
      </c>
    </row>
    <row r="32" spans="1:7">
      <c t="s" r="A32" s="3">
        <v>451</v>
      </c>
    </row>
    <row r="33" spans="1:7">
      <c t="s" r="A33" s="4">
        <v>466</v>
      </c>
      <c t="s" r="E33" s="4">
        <v>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9</v>
      </c>
      <c t="s" r="B1" s="2">
        <v>83</v>
      </c>
      <c t="s" r="D1" s="2">
        <v>1</v>
      </c>
    </row>
    <row r="2" spans="1:6">
      <c t="s" r="B2" s="2">
        <v>2</v>
      </c>
      <c t="s" r="C2" s="2">
        <v>84</v>
      </c>
      <c t="s" r="D2" s="2">
        <v>2</v>
      </c>
      <c t="s" r="E2" s="2">
        <v>84</v>
      </c>
      <c t="s" r="F2" s="2">
        <v>25</v>
      </c>
    </row>
    <row r="3" spans="1:6">
      <c t="s" r="A3" s="3">
        <v>470</v>
      </c>
    </row>
    <row r="4" spans="1:6">
      <c t="s" r="A4" s="4">
        <v>471</v>
      </c>
      <c t="n" r="B4" s="7">
        <v>8300</v>
      </c>
      <c t="n" r="D4" s="7">
        <v>8300</v>
      </c>
      <c t="n" r="F4" s="7">
        <v>11600</v>
      </c>
    </row>
    <row r="5" spans="1:6">
      <c t="s" r="A5" s="4">
        <v>472</v>
      </c>
      <c t="n" r="B5" s="6">
        <v>2500</v>
      </c>
      <c t="n" r="C5" s="7">
        <v>2500</v>
      </c>
      <c t="n" r="D5" s="6">
        <v>4800</v>
      </c>
      <c t="n" r="E5" s="7">
        <v>4900</v>
      </c>
    </row>
    <row r="6" spans="1:6">
      <c t="s" r="A6" s="4">
        <v>473</v>
      </c>
      <c t="n" r="B6" s="6">
        <v>233</v>
      </c>
      <c t="n" r="C6" s="6">
        <v>353</v>
      </c>
      <c t="n" r="D6" s="6">
        <v>514</v>
      </c>
      <c t="n" r="E6" s="6">
        <v>618</v>
      </c>
    </row>
    <row r="7" spans="1:6">
      <c t="s" r="A7" s="4">
        <v>474</v>
      </c>
      <c t="n" r="B7" s="6">
        <v>495</v>
      </c>
      <c t="n" r="C7" s="6">
        <v>937</v>
      </c>
      <c t="n" r="D7" s="6">
        <v>1000</v>
      </c>
      <c t="n" r="E7" s="6">
        <v>1400</v>
      </c>
    </row>
    <row r="8" spans="1:6">
      <c t="s" r="A8" s="4">
        <v>475</v>
      </c>
      <c t="n" r="B8" s="6">
        <v>1200</v>
      </c>
      <c t="n" r="D8" s="6">
        <v>1200</v>
      </c>
      <c t="n" r="F8" s="6">
        <v>1100</v>
      </c>
    </row>
    <row r="9" spans="1:6">
      <c t="s" r="A9" s="4">
        <v>476</v>
      </c>
    </row>
    <row r="10" spans="1:6">
      <c t="s" r="A10" s="3">
        <v>477</v>
      </c>
    </row>
    <row r="11" spans="1:6">
      <c t="s" r="A11" s="4">
        <v>478</v>
      </c>
      <c t="n" r="B11" s="6">
        <v>570</v>
      </c>
      <c t="n" r="C11" s="6">
        <v>323</v>
      </c>
      <c t="n" r="D11" s="6">
        <v>891</v>
      </c>
      <c t="n" r="E11" s="6">
        <v>565</v>
      </c>
    </row>
    <row r="12" spans="1:6">
      <c t="s" r="A12" s="4">
        <v>479</v>
      </c>
    </row>
    <row r="13" spans="1:6">
      <c t="s" r="A13" s="3">
        <v>477</v>
      </c>
    </row>
    <row r="14" spans="1:6">
      <c t="s" r="A14" s="4">
        <v>478</v>
      </c>
      <c t="n" r="B14" s="6">
        <v>968</v>
      </c>
      <c t="n" r="C14" s="6">
        <v>1126</v>
      </c>
      <c t="n" r="D14" s="6">
        <v>1861</v>
      </c>
      <c t="n" r="E14" s="6">
        <v>2139</v>
      </c>
    </row>
    <row r="15" spans="1:6">
      <c t="s" r="A15" s="4">
        <v>480</v>
      </c>
    </row>
    <row r="16" spans="1:6">
      <c t="s" r="A16" s="3">
        <v>477</v>
      </c>
    </row>
    <row r="17" spans="1:6">
      <c t="s" r="A17" s="4">
        <v>478</v>
      </c>
      <c t="n" r="B17" s="6">
        <v>1538</v>
      </c>
      <c t="n" r="C17" s="6">
        <v>1517</v>
      </c>
      <c t="n" r="D17" s="6">
        <v>2752</v>
      </c>
      <c t="n" r="E17" s="6">
        <v>2772</v>
      </c>
    </row>
    <row r="18" spans="1:6">
      <c t="s" r="A18" s="4">
        <v>481</v>
      </c>
    </row>
    <row r="19" spans="1:6">
      <c t="s" r="A19" s="3">
        <v>470</v>
      </c>
    </row>
    <row r="20" spans="1:6">
      <c t="s" r="A20" s="4">
        <v>482</v>
      </c>
      <c t="n" r="B20" s="6">
        <v>805</v>
      </c>
      <c t="n" r="C20" s="6">
        <v>831</v>
      </c>
      <c t="n" r="D20" s="6">
        <v>1600</v>
      </c>
      <c t="n" r="E20" s="6">
        <v>1800</v>
      </c>
    </row>
    <row r="21" spans="1:6">
      <c t="s" r="A21" s="4">
        <v>483</v>
      </c>
    </row>
    <row r="22" spans="1:6">
      <c t="s" r="A22" s="3">
        <v>470</v>
      </c>
    </row>
    <row r="23" spans="1:6">
      <c t="s" r="A23" s="4">
        <v>484</v>
      </c>
      <c t="n" r="B23" s="6">
        <v>2100</v>
      </c>
      <c t="n" r="D23" s="6">
        <v>2100</v>
      </c>
      <c t="n" r="F23" s="7">
        <v>2100</v>
      </c>
    </row>
    <row r="24" spans="1:6">
      <c t="s" r="A24" s="3">
        <v>477</v>
      </c>
    </row>
    <row r="25" spans="1:6">
      <c t="s" r="A25" s="4">
        <v>478</v>
      </c>
      <c t="n" r="B25" s="6">
        <v>0</v>
      </c>
      <c t="n" r="C25" s="6">
        <v>68</v>
      </c>
      <c t="n" r="D25" s="6">
        <v>0</v>
      </c>
      <c t="n" r="E25" s="6">
        <v>68</v>
      </c>
    </row>
    <row r="26" spans="1:6">
      <c t="s" r="A26" s="4">
        <v>485</v>
      </c>
    </row>
    <row r="27" spans="1:6">
      <c t="s" r="A27" s="3">
        <v>470</v>
      </c>
    </row>
    <row r="28" spans="1:6">
      <c t="s" r="A28" s="4">
        <v>486</v>
      </c>
      <c t="n" r="B28" s="7">
        <v>1300</v>
      </c>
      <c t="n" r="C28" s="7">
        <v>999</v>
      </c>
      <c t="n" r="D28" s="7">
        <v>1700</v>
      </c>
      <c t="n" r="E28" s="7">
        <v>1400</v>
      </c>
    </row>
    <row r="29" spans="1:6">
      <c t="s" r="A29" s="4">
        <v>487</v>
      </c>
      <c t="s" r="B29" s="4">
        <v>488</v>
      </c>
      <c t="s" r="D29" s="4">
        <v>488</v>
      </c>
      <c t="s" r="F29" s="4">
        <v>488</v>
      </c>
    </row>
    <row r="30" spans="1:6">
      <c t="s" r="A30" s="4">
        <v>489</v>
      </c>
      <c t="n" r="B30" s="7">
        <v>2200</v>
      </c>
      <c t="n" r="D30" s="7">
        <v>2200</v>
      </c>
      <c t="n" r="F30" s="7">
        <v>3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v>
      </c>
      <c t="s" r="B1" s="2">
        <v>83</v>
      </c>
      <c t="s" r="D1" s="2">
        <v>1</v>
      </c>
    </row>
    <row r="2" spans="1:5">
      <c t="s" r="B2" s="2">
        <v>2</v>
      </c>
      <c t="s" r="C2" s="2">
        <v>84</v>
      </c>
      <c t="s" r="D2" s="2">
        <v>2</v>
      </c>
      <c t="s" r="E2" s="2">
        <v>84</v>
      </c>
    </row>
    <row r="3" spans="1:5">
      <c t="s" r="A3" s="3">
        <v>120</v>
      </c>
    </row>
    <row r="4" spans="1:5">
      <c t="s" r="A4" s="4">
        <v>112</v>
      </c>
      <c t="n" r="B4" s="7">
        <v>49590</v>
      </c>
      <c t="n" r="C4" s="7">
        <v>42449</v>
      </c>
      <c t="n" r="D4" s="7">
        <v>86744</v>
      </c>
      <c t="n" r="E4" s="7">
        <v>67874</v>
      </c>
    </row>
    <row r="5" spans="1:5">
      <c t="s" r="A5" s="3">
        <v>121</v>
      </c>
    </row>
    <row r="6" spans="1:5">
      <c t="s" r="A6" s="4">
        <v>122</v>
      </c>
      <c t="n" r="B6" s="6">
        <v>312</v>
      </c>
      <c t="n" r="C6" s="6">
        <v>-3819</v>
      </c>
      <c t="n" r="D6" s="6">
        <v>2569</v>
      </c>
      <c t="n" r="E6" s="6">
        <v>-2440</v>
      </c>
    </row>
    <row r="7" spans="1:5">
      <c t="s" r="A7" s="4">
        <v>123</v>
      </c>
      <c t="n" r="B7" s="6">
        <v>-318</v>
      </c>
      <c t="n" r="C7" s="6">
        <v>-318</v>
      </c>
      <c t="n" r="D7" s="6">
        <v>-636</v>
      </c>
      <c t="n" r="E7" s="6">
        <v>-636</v>
      </c>
    </row>
    <row r="8" spans="1:5">
      <c t="s" r="A8" s="4">
        <v>124</v>
      </c>
      <c t="n" r="B8" s="6">
        <v>0</v>
      </c>
      <c t="n" r="C8" s="6">
        <v>2844</v>
      </c>
      <c t="n" r="D8" s="6">
        <v>0</v>
      </c>
      <c t="n" r="E8" s="6">
        <v>2874</v>
      </c>
    </row>
    <row r="9" spans="1:5">
      <c t="s" r="A9" s="4">
        <v>125</v>
      </c>
      <c t="n" r="B9" s="6">
        <v>-178</v>
      </c>
      <c t="n" r="C9" s="6">
        <v>-113</v>
      </c>
      <c t="n" r="D9" s="6">
        <v>-203</v>
      </c>
      <c t="n" r="E9" s="6">
        <v>-650</v>
      </c>
    </row>
    <row r="10" spans="1:5">
      <c t="s" r="A10" s="4">
        <v>126</v>
      </c>
      <c t="n" r="B10" s="6">
        <v>-184</v>
      </c>
      <c t="n" r="C10" s="6">
        <v>-1406</v>
      </c>
      <c t="n" r="D10" s="6">
        <v>1730</v>
      </c>
      <c t="n" r="E10" s="6">
        <v>-852</v>
      </c>
    </row>
    <row r="11" spans="1:5">
      <c t="s" r="A11" s="4">
        <v>127</v>
      </c>
      <c t="n" r="B11" s="6">
        <v>49406</v>
      </c>
      <c t="n" r="C11" s="6">
        <v>41043</v>
      </c>
      <c t="n" r="D11" s="6">
        <v>88474</v>
      </c>
      <c t="n" r="E11" s="6">
        <v>67022</v>
      </c>
    </row>
    <row r="12" spans="1:5">
      <c t="s" r="A12" s="4">
        <v>128</v>
      </c>
      <c t="n" r="B12" s="6">
        <v>0</v>
      </c>
      <c t="n" r="C12" s="6">
        <v>131</v>
      </c>
      <c t="n" r="D12" s="6">
        <v>0</v>
      </c>
      <c t="n" r="E12" s="6">
        <v>-75</v>
      </c>
    </row>
    <row r="13" spans="1:5">
      <c t="s" r="A13" s="4">
        <v>129</v>
      </c>
      <c t="n" r="B13" s="7">
        <v>49406</v>
      </c>
      <c t="n" r="C13" s="7">
        <v>40912</v>
      </c>
      <c t="n" r="D13" s="7">
        <v>88474</v>
      </c>
      <c t="n" r="E13" s="7">
        <v>670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0</v>
      </c>
      <c t="s" r="B1" s="2">
        <v>83</v>
      </c>
      <c t="s" r="D1" s="2">
        <v>1</v>
      </c>
    </row>
    <row r="2" spans="1:5">
      <c t="s" r="B2" s="2">
        <v>2</v>
      </c>
      <c t="s" r="C2" s="2">
        <v>84</v>
      </c>
      <c t="s" r="D2" s="2">
        <v>2</v>
      </c>
      <c t="s" r="E2" s="2">
        <v>84</v>
      </c>
    </row>
    <row r="3" spans="1:5">
      <c t="s" r="A3" s="3">
        <v>120</v>
      </c>
    </row>
    <row r="4" spans="1:5">
      <c t="s" r="A4" s="4">
        <v>131</v>
      </c>
      <c t="n" r="B4" s="7">
        <v>-231</v>
      </c>
      <c t="n" r="C4" s="7">
        <v>35</v>
      </c>
      <c t="n" r="D4" s="7">
        <v>-429</v>
      </c>
      <c t="n" r="E4" s="7">
        <v>293</v>
      </c>
    </row>
    <row r="5" spans="1:5">
      <c t="s" r="A5" s="4">
        <v>132</v>
      </c>
      <c t="n" r="B5" s="6">
        <v>-217</v>
      </c>
      <c t="n" r="C5" s="6">
        <v>-217</v>
      </c>
      <c t="n" r="D5" s="6">
        <v>-434</v>
      </c>
      <c t="n" r="E5" s="6">
        <v>-434</v>
      </c>
    </row>
    <row r="6" spans="1:5">
      <c t="s" r="A6" s="4">
        <v>133</v>
      </c>
      <c t="n" r="B6" s="7">
        <v>0</v>
      </c>
      <c t="n" r="C6" s="7">
        <v>877</v>
      </c>
      <c t="n" r="D6" s="7">
        <v>0</v>
      </c>
      <c t="n" r="E6" s="7">
        <v>8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4</v>
      </c>
      <c t="s" r="B1" s="2">
        <v>1</v>
      </c>
    </row>
    <row r="2" spans="1:3">
      <c t="s" r="B2" s="2">
        <v>2</v>
      </c>
      <c t="s" r="C2" s="2">
        <v>84</v>
      </c>
    </row>
    <row r="3" spans="1:3">
      <c t="s" r="A3" s="3">
        <v>135</v>
      </c>
    </row>
    <row r="4" spans="1:3">
      <c t="s" r="A4" s="4">
        <v>112</v>
      </c>
      <c t="n" r="B4" s="7">
        <v>86744</v>
      </c>
      <c t="n" r="C4" s="7">
        <v>67874</v>
      </c>
    </row>
    <row r="5" spans="1:3">
      <c t="s" r="A5" s="3">
        <v>136</v>
      </c>
    </row>
    <row r="6" spans="1:3">
      <c t="s" r="A6" s="4">
        <v>137</v>
      </c>
      <c t="n" r="B6" s="6">
        <v>21640</v>
      </c>
      <c t="n" r="C6" s="6">
        <v>22482</v>
      </c>
    </row>
    <row r="7" spans="1:3">
      <c t="s" r="A7" s="4">
        <v>138</v>
      </c>
      <c t="n" r="B7" s="6">
        <v>3134</v>
      </c>
      <c t="n" r="C7" s="6">
        <v>2905</v>
      </c>
    </row>
    <row r="8" spans="1:3">
      <c t="s" r="A8" s="4">
        <v>107</v>
      </c>
      <c t="n" r="B8" s="6">
        <v>0</v>
      </c>
      <c t="n" r="C8" s="6">
        <v>20554</v>
      </c>
    </row>
    <row r="9" spans="1:3">
      <c t="s" r="A9" s="4">
        <v>139</v>
      </c>
      <c t="n" r="B9" s="6">
        <v>-7590</v>
      </c>
      <c t="n" r="C9" s="6">
        <v>-13296</v>
      </c>
    </row>
    <row r="10" spans="1:3">
      <c t="s" r="A10" s="4">
        <v>140</v>
      </c>
      <c t="n" r="B10" s="6">
        <v>170</v>
      </c>
      <c t="n" r="C10" s="6">
        <v>681</v>
      </c>
    </row>
    <row r="11" spans="1:3">
      <c t="s" r="A11" s="4">
        <v>141</v>
      </c>
      <c t="n" r="B11" s="6">
        <v>8307</v>
      </c>
      <c t="n" r="C11" s="6">
        <v>7713</v>
      </c>
    </row>
    <row r="12" spans="1:3">
      <c t="s" r="A12" s="4">
        <v>101</v>
      </c>
      <c t="n" r="B12" s="6">
        <v>-6681</v>
      </c>
      <c t="n" r="C12" s="6">
        <v>-6898</v>
      </c>
    </row>
    <row r="13" spans="1:3">
      <c t="s" r="A13" s="4">
        <v>142</v>
      </c>
      <c t="n" r="B13" s="6">
        <v>4441</v>
      </c>
      <c t="n" r="C13" s="6">
        <v>5283</v>
      </c>
    </row>
    <row r="14" spans="1:3">
      <c t="s" r="A14" s="4">
        <v>143</v>
      </c>
      <c t="n" r="B14" s="6">
        <v>-3754</v>
      </c>
      <c t="n" r="C14" s="6">
        <v>-998</v>
      </c>
    </row>
    <row r="15" spans="1:3">
      <c t="s" r="A15" s="4">
        <v>125</v>
      </c>
      <c t="n" r="B15" s="6">
        <v>-829</v>
      </c>
      <c t="n" r="C15" s="6">
        <v>2429</v>
      </c>
    </row>
    <row r="16" spans="1:3">
      <c t="s" r="A16" s="3">
        <v>144</v>
      </c>
    </row>
    <row r="17" spans="1:3">
      <c t="s" r="A17" s="4">
        <v>28</v>
      </c>
      <c t="n" r="B17" s="6">
        <v>-289</v>
      </c>
      <c t="n" r="C17" s="6">
        <v>-64918</v>
      </c>
    </row>
    <row r="18" spans="1:3">
      <c t="s" r="A18" s="4">
        <v>145</v>
      </c>
      <c t="n" r="B18" s="6">
        <v>39434</v>
      </c>
      <c t="n" r="C18" s="6">
        <v>11664</v>
      </c>
    </row>
    <row r="19" spans="1:3">
      <c t="s" r="A19" s="4">
        <v>146</v>
      </c>
      <c t="n" r="B19" s="6">
        <v>7632</v>
      </c>
      <c t="n" r="C19" s="6">
        <v>17744</v>
      </c>
    </row>
    <row r="20" spans="1:3">
      <c t="s" r="A20" s="4">
        <v>147</v>
      </c>
      <c t="n" r="B20" s="6">
        <v>-3470</v>
      </c>
      <c t="n" r="C20" s="6">
        <v>-5771</v>
      </c>
    </row>
    <row r="21" spans="1:3">
      <c t="s" r="A21" s="4">
        <v>44</v>
      </c>
      <c t="n" r="B21" s="6">
        <v>-1142</v>
      </c>
      <c t="n" r="C21" s="6">
        <v>653</v>
      </c>
    </row>
    <row r="22" spans="1:3">
      <c t="s" r="A22" s="4">
        <v>47</v>
      </c>
      <c t="n" r="B22" s="6">
        <v>-68590</v>
      </c>
      <c t="n" r="C22" s="6">
        <v>-35502</v>
      </c>
    </row>
    <row r="23" spans="1:3">
      <c t="s" r="A23" s="4">
        <v>148</v>
      </c>
      <c t="n" r="B23" s="6">
        <v>-2902</v>
      </c>
      <c t="n" r="C23" s="6">
        <v>-829</v>
      </c>
    </row>
    <row r="24" spans="1:3">
      <c t="s" r="A24" s="4">
        <v>46</v>
      </c>
      <c t="n" r="B24" s="6">
        <v>1632</v>
      </c>
      <c t="n" r="C24" s="6">
        <v>3697</v>
      </c>
    </row>
    <row r="25" spans="1:3">
      <c t="s" r="A25" s="4">
        <v>125</v>
      </c>
      <c t="n" r="B25" s="6">
        <v>2156</v>
      </c>
      <c t="n" r="C25" s="6">
        <v>12210</v>
      </c>
    </row>
    <row r="26" spans="1:3">
      <c t="s" r="A26" s="4">
        <v>149</v>
      </c>
      <c t="n" r="B26" s="6">
        <v>80043</v>
      </c>
      <c t="n" r="C26" s="6">
        <v>47677</v>
      </c>
    </row>
    <row r="27" spans="1:3">
      <c t="s" r="A27" s="3">
        <v>150</v>
      </c>
    </row>
    <row r="28" spans="1:3">
      <c t="s" r="A28" s="4">
        <v>151</v>
      </c>
      <c t="n" r="B28" s="6">
        <v>-6775</v>
      </c>
      <c t="n" r="C28" s="6">
        <v>-14362</v>
      </c>
    </row>
    <row r="29" spans="1:3">
      <c t="s" r="A29" s="4">
        <v>152</v>
      </c>
      <c t="n" r="B29" s="6">
        <v>7427</v>
      </c>
      <c t="n" r="C29" s="6">
        <v>1586</v>
      </c>
    </row>
    <row r="30" spans="1:3">
      <c t="s" r="A30" s="4">
        <v>125</v>
      </c>
      <c t="n" r="B30" s="6">
        <v>-872</v>
      </c>
      <c t="n" r="C30" s="6">
        <v>-2887</v>
      </c>
    </row>
    <row r="31" spans="1:3">
      <c t="s" r="A31" s="4">
        <v>153</v>
      </c>
      <c t="n" r="B31" s="6">
        <v>-220</v>
      </c>
      <c t="n" r="C31" s="6">
        <v>-15663</v>
      </c>
    </row>
    <row r="32" spans="1:3">
      <c t="s" r="A32" s="3">
        <v>154</v>
      </c>
    </row>
    <row r="33" spans="1:3">
      <c t="s" r="A33" s="4">
        <v>155</v>
      </c>
      <c t="n" r="B33" s="6">
        <v>0</v>
      </c>
      <c t="n" r="C33" s="6">
        <v>2500000</v>
      </c>
    </row>
    <row r="34" spans="1:3">
      <c t="s" r="A34" s="4">
        <v>156</v>
      </c>
      <c t="n" r="B34" s="6">
        <v>-12500</v>
      </c>
      <c t="n" r="C34" s="6">
        <v>-1825273</v>
      </c>
    </row>
    <row r="35" spans="1:3">
      <c t="s" r="A35" s="4">
        <v>157</v>
      </c>
      <c t="n" r="B35" s="6">
        <v>0</v>
      </c>
      <c t="n" r="C35" s="6">
        <v>-41301</v>
      </c>
    </row>
    <row r="36" spans="1:3">
      <c t="s" r="A36" s="4">
        <v>158</v>
      </c>
      <c t="n" r="B36" s="6">
        <v>-54851</v>
      </c>
      <c t="n" r="C36" s="6">
        <v>-50815</v>
      </c>
    </row>
    <row r="37" spans="1:3">
      <c t="s" r="A37" s="4">
        <v>159</v>
      </c>
      <c t="n" r="B37" s="6">
        <v>-30000</v>
      </c>
      <c t="n" r="C37" s="6">
        <v>-493869</v>
      </c>
    </row>
    <row r="38" spans="1:3">
      <c t="s" r="A38" s="4">
        <v>160</v>
      </c>
      <c t="n" r="B38" s="6">
        <v>50</v>
      </c>
      <c t="n" r="C38" s="6">
        <v>-6866</v>
      </c>
    </row>
    <row r="39" spans="1:3">
      <c t="s" r="A39" s="4">
        <v>161</v>
      </c>
      <c t="n" r="B39" s="6">
        <v>3933</v>
      </c>
      <c t="n" r="C39" s="6">
        <v>6364</v>
      </c>
    </row>
    <row r="40" spans="1:3">
      <c t="s" r="A40" s="4">
        <v>162</v>
      </c>
      <c t="n" r="B40" s="6">
        <v>1804</v>
      </c>
      <c t="n" r="C40" s="6">
        <v>7523</v>
      </c>
    </row>
    <row r="41" spans="1:3">
      <c t="s" r="A41" s="4">
        <v>125</v>
      </c>
      <c t="n" r="B41" s="6">
        <v>-559</v>
      </c>
      <c t="n" r="C41" s="6">
        <v>-6910</v>
      </c>
    </row>
    <row r="42" spans="1:3">
      <c t="s" r="A42" s="4">
        <v>163</v>
      </c>
      <c t="n" r="B42" s="6">
        <v>-92123</v>
      </c>
      <c t="n" r="C42" s="6">
        <v>88853</v>
      </c>
    </row>
    <row r="43" spans="1:3">
      <c t="s" r="A43" s="4">
        <v>164</v>
      </c>
      <c t="n" r="B43" s="6">
        <v>76</v>
      </c>
      <c t="n" r="C43" s="6">
        <v>-351</v>
      </c>
    </row>
    <row r="44" spans="1:3">
      <c t="s" r="A44" s="4">
        <v>165</v>
      </c>
      <c t="n" r="B44" s="6">
        <v>-12224</v>
      </c>
      <c t="n" r="C44" s="6">
        <v>120516</v>
      </c>
    </row>
    <row r="45" spans="1:3">
      <c t="s" r="A45" s="4">
        <v>166</v>
      </c>
      <c t="n" r="B45" s="6">
        <v>260430</v>
      </c>
      <c t="n" r="C45" s="6">
        <v>208080</v>
      </c>
    </row>
    <row r="46" spans="1:3">
      <c t="s" r="A46" s="4">
        <v>167</v>
      </c>
      <c t="n" r="B46" s="6">
        <v>248206</v>
      </c>
      <c t="n" r="C46" s="6">
        <v>328596</v>
      </c>
    </row>
    <row r="47" spans="1:3">
      <c t="s" r="A47" s="3">
        <v>168</v>
      </c>
    </row>
    <row r="48" spans="1:3">
      <c t="s" r="A48" s="4">
        <v>169</v>
      </c>
      <c t="n" r="B48" s="6">
        <v>53174</v>
      </c>
      <c t="n" r="C48" s="6">
        <v>28599</v>
      </c>
    </row>
    <row r="49" spans="1:3">
      <c t="s" r="A49" s="4">
        <v>170</v>
      </c>
      <c t="n" r="B49" s="6">
        <v>47223</v>
      </c>
      <c t="n" r="C49" s="6">
        <v>43075</v>
      </c>
    </row>
    <row r="50" spans="1:3">
      <c t="s" r="A50" s="3">
        <v>171</v>
      </c>
    </row>
    <row r="51" spans="1:3">
      <c t="s" r="A51" s="4">
        <v>172</v>
      </c>
      <c t="n" r="B51" s="6">
        <v>1096</v>
      </c>
      <c t="n" r="C51" s="6">
        <v>1139</v>
      </c>
    </row>
    <row r="52" spans="1:3">
      <c t="s" r="A52" s="4">
        <v>173</v>
      </c>
      <c t="n" r="B52" s="7">
        <v>389</v>
      </c>
      <c t="n" r="C5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Description of Business and Org</vt:lpstr>
      <vt:lpstr>Summary of Significant Accounti</vt:lpstr>
      <vt:lpstr>Franchise Fees and Royalty Inco</vt:lpstr>
      <vt:lpstr>Debt</vt:lpstr>
      <vt:lpstr>Derivative Instruments and Hedg</vt:lpstr>
      <vt:lpstr>Other Current Liabilities</vt:lpstr>
      <vt:lpstr>Segment Information</vt:lpstr>
      <vt:lpstr>Stockholders_ Equity (Deficit) </vt:lpstr>
      <vt:lpstr>Earnings per Share</vt:lpstr>
      <vt:lpstr>Commitments and Contingencies</vt:lpstr>
      <vt:lpstr>Related-Party Transactions</vt:lpstr>
      <vt:lpstr>Summary of Significant Accoun19</vt:lpstr>
      <vt:lpstr>Summary of Significant Accoun20</vt:lpstr>
      <vt:lpstr>Franchise Fees and Royalty In21</vt:lpstr>
      <vt:lpstr>Derivative Instruments and He22</vt:lpstr>
      <vt:lpstr>Other Current Liabilities (Tabl</vt:lpstr>
      <vt:lpstr>Segment Information (Tables)</vt:lpstr>
      <vt:lpstr>Stockholders_ Equity (Deficit25</vt:lpstr>
      <vt:lpstr>Earnings per Share (Tables)</vt:lpstr>
      <vt:lpstr>Related-Party Transactions (Tab</vt:lpstr>
      <vt:lpstr>Summary of Significant Accoun28</vt:lpstr>
      <vt:lpstr>Financial Assets and Liabilitie</vt:lpstr>
      <vt:lpstr>Summary of Significant Accoun30</vt:lpstr>
      <vt:lpstr>Franchise Fees and Royalty In31</vt:lpstr>
      <vt:lpstr>Changes in Franchised and Compa</vt:lpstr>
      <vt:lpstr>Debt - Additional Information (</vt:lpstr>
      <vt:lpstr>Derivative Instruments and He34</vt:lpstr>
      <vt:lpstr>Derivative Instruments and He35</vt:lpstr>
      <vt:lpstr>Other Current Liabilities (Deta</vt:lpstr>
      <vt:lpstr>Segment Information - Additiona</vt:lpstr>
      <vt:lpstr>Revenues by Segment (Detail)</vt:lpstr>
      <vt:lpstr>Segment Profit by Segment (Deta</vt:lpstr>
      <vt:lpstr>Equity in Net Income of Joint V</vt:lpstr>
      <vt:lpstr>Stockholders_ Equity (Deficit41</vt:lpstr>
      <vt:lpstr>Changes in Total Shareholders' </vt:lpstr>
      <vt:lpstr>Changes in Components of Accumu</vt:lpstr>
      <vt:lpstr>Earnings Per Shares - Additiona</vt:lpstr>
      <vt:lpstr>Computation of Basic and Dilute</vt:lpstr>
      <vt:lpstr>Commitments and Contingencies -</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20:58Z</dcterms:created>
  <dcterms:modified xmlns:dcterms="http://purl.org/dc/terms/" xmlns:xsi="http://www.w3.org/2001/XMLSchema-instance" xsi:type="dcterms:W3CDTF">2016-08-02T16:20:58Z</dcterms:modified>
  <dc:title xmlns:dc="http://purl.org/dc/elements/1.1/">Untitled</dc:title>
  <dc:description xmlns:dc="http://purl.org/dc/elements/1.1/"/>
  <dc:subject xmlns:dc="http://purl.org/dc/elements/1.1/"/>
  <cp:keywords/>
  <cp:category/>
</cp:coreProperties>
</file>